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Going Concern" sheetId="8" state="visible" r:id="rId8"/>
    <sheet xmlns:r="http://schemas.openxmlformats.org/officeDocument/2006/relationships" name="Related Party Transactions and " sheetId="9" state="visible" r:id="rId9"/>
    <sheet xmlns:r="http://schemas.openxmlformats.org/officeDocument/2006/relationships" name="Investment in Integumen and Sec" sheetId="10" state="visible" r:id="rId10"/>
    <sheet xmlns:r="http://schemas.openxmlformats.org/officeDocument/2006/relationships" name="Stockholders' Deficit" sheetId="11" state="visible" r:id="rId11"/>
    <sheet xmlns:r="http://schemas.openxmlformats.org/officeDocument/2006/relationships" name="Interest Expense" sheetId="12" state="visible" r:id="rId12"/>
    <sheet xmlns:r="http://schemas.openxmlformats.org/officeDocument/2006/relationships" name="Business Acquisition" sheetId="13" state="visible" r:id="rId13"/>
    <sheet xmlns:r="http://schemas.openxmlformats.org/officeDocument/2006/relationships" name="Subsequent Events" sheetId="14" state="visible" r:id="rId14"/>
    <sheet xmlns:r="http://schemas.openxmlformats.org/officeDocument/2006/relationships" name="Related Party Transactions an15" sheetId="15" state="visible" r:id="rId15"/>
    <sheet xmlns:r="http://schemas.openxmlformats.org/officeDocument/2006/relationships" name="Interest Expense (Tables)" sheetId="16" state="visible" r:id="rId16"/>
    <sheet xmlns:r="http://schemas.openxmlformats.org/officeDocument/2006/relationships" name="Going Concern (Details Narrativ" sheetId="17" state="visible" r:id="rId17"/>
    <sheet xmlns:r="http://schemas.openxmlformats.org/officeDocument/2006/relationships" name="Related Party Transactions an18" sheetId="18" state="visible" r:id="rId18"/>
    <sheet xmlns:r="http://schemas.openxmlformats.org/officeDocument/2006/relationships" name="Related Party Transactions An19" sheetId="19" state="visible" r:id="rId19"/>
    <sheet xmlns:r="http://schemas.openxmlformats.org/officeDocument/2006/relationships" name="Investment in Integumen and S20" sheetId="20" state="visible" r:id="rId20"/>
    <sheet xmlns:r="http://schemas.openxmlformats.org/officeDocument/2006/relationships" name="Stockholders' Deficit (Details " sheetId="21" state="visible" r:id="rId21"/>
    <sheet xmlns:r="http://schemas.openxmlformats.org/officeDocument/2006/relationships" name="Interest Expense - Summary of I" sheetId="22" state="visible" r:id="rId22"/>
    <sheet xmlns:r="http://schemas.openxmlformats.org/officeDocument/2006/relationships" name="Business Acquisition (Details N" sheetId="23" state="visible" r:id="rId23"/>
  </sheets>
  <definedNames/>
  <calcPr calcId="124519" fullCalcOnLoad="1"/>
</workbook>
</file>

<file path=xl/sharedStrings.xml><?xml version="1.0" encoding="utf-8"?>
<sst xmlns="http://schemas.openxmlformats.org/spreadsheetml/2006/main" uniqueCount="340">
  <si>
    <t>Document and Entity Information - shares</t>
  </si>
  <si>
    <t>9 Months Ended</t>
  </si>
  <si>
    <t>Jan. 31, 2017</t>
  </si>
  <si>
    <t>Mar. 21, 2017</t>
  </si>
  <si>
    <t>Document And Entity Information</t>
  </si>
  <si>
    <t>Entity Registrant Name</t>
  </si>
  <si>
    <t>Enhance Skin Products Inc</t>
  </si>
  <si>
    <t>Entity Central Index Key</t>
  </si>
  <si>
    <t>Document Type</t>
  </si>
  <si>
    <t>10-Q</t>
  </si>
  <si>
    <t>Document Period End Date</t>
  </si>
  <si>
    <t>Jan. 31,
		2017</t>
  </si>
  <si>
    <t>Amendment Flag</t>
  </si>
  <si>
    <t>false</t>
  </si>
  <si>
    <t>Current Fiscal Year End Date</t>
  </si>
  <si>
    <t>--04-30</t>
  </si>
  <si>
    <t>Entity Filer Category</t>
  </si>
  <si>
    <t>Smaller Reporting Company</t>
  </si>
  <si>
    <t>Entity Common Stock, Shares Outstanding</t>
  </si>
  <si>
    <t>Trading Symbol</t>
  </si>
  <si>
    <t>EHSK</t>
  </si>
  <si>
    <t>Document Fiscal Period Focus</t>
  </si>
  <si>
    <t>Q3</t>
  </si>
  <si>
    <t>Document Fiscal Year Focus</t>
  </si>
  <si>
    <t>Condensed Consolidated Balance Sheets - USD ($)</t>
  </si>
  <si>
    <t>Apr. 30, 2016</t>
  </si>
  <si>
    <t>ASSETS</t>
  </si>
  <si>
    <t>Cash</t>
  </si>
  <si>
    <t>Due from Integumen Inc.</t>
  </si>
  <si>
    <t xml:space="preserve"> </t>
  </si>
  <si>
    <t>Total current assets</t>
  </si>
  <si>
    <t>Investment in Integumen (Note 5)</t>
  </si>
  <si>
    <t>Goodwill (Note 8)</t>
  </si>
  <si>
    <t>Total assets</t>
  </si>
  <si>
    <t>Liabilities</t>
  </si>
  <si>
    <t>Accounts payable and accrued liabilities</t>
  </si>
  <si>
    <t>Accounts payable to related parties (Note 4)</t>
  </si>
  <si>
    <t>Accounts payable to related parties convertible into shares (Note 4)</t>
  </si>
  <si>
    <t>Advances from a related party (Note 4)</t>
  </si>
  <si>
    <t>Advances from related parties convertible into shares (Note 4)</t>
  </si>
  <si>
    <t>Total current liabilities</t>
  </si>
  <si>
    <t>Total liabilities</t>
  </si>
  <si>
    <t>Stockholders' deficit</t>
  </si>
  <si>
    <t>Authorized: 600,000,000 common shares par value $0.001 as of January 31, 2017 (April 30, 2016: 600,000,000 common shares) - (Note 6) Issued and outstanding 338,344,678 common shares as of January 31, 2017 (April 30, 2016: 113,951,705 common shares) - (Note 6)</t>
  </si>
  <si>
    <t>Additional paid-in capital</t>
  </si>
  <si>
    <t>Accumulated other comprehensive (loss) gain</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3 Months Ended</t>
  </si>
  <si>
    <t>Jan. 31, 2016</t>
  </si>
  <si>
    <t>Income Statement [Abstract]</t>
  </si>
  <si>
    <t>SALES</t>
  </si>
  <si>
    <t>EXPENSES</t>
  </si>
  <si>
    <t>General and administrative</t>
  </si>
  <si>
    <t>Legal and professional fees</t>
  </si>
  <si>
    <t>Marketing</t>
  </si>
  <si>
    <t>Total operating expenses</t>
  </si>
  <si>
    <t>Gain on sale of assets (Note 5)</t>
  </si>
  <si>
    <t>Day one impairment of investment in Integumen (Note 5)</t>
  </si>
  <si>
    <t>Impairment of goodwill</t>
  </si>
  <si>
    <t>Exchange (gain) loss</t>
  </si>
  <si>
    <t>Loss due to settlement of related party payables</t>
  </si>
  <si>
    <t>Interest expense</t>
  </si>
  <si>
    <t>Net gain (loss) for the period before income taxes</t>
  </si>
  <si>
    <t>Income taxes</t>
  </si>
  <si>
    <t>Net gain (loss) for the period</t>
  </si>
  <si>
    <t>Foreign currency translation adjustment</t>
  </si>
  <si>
    <t>Comprehensive gain (loss)</t>
  </si>
  <si>
    <t>Gain (loss) per share, basic and diluted</t>
  </si>
  <si>
    <t>Weighted average number of common shares outstanding</t>
  </si>
  <si>
    <t>Condensed Consolidated Statements of Cash Flows (Unaudited) - USD ($)</t>
  </si>
  <si>
    <t>OPERATING ACTIVITIES</t>
  </si>
  <si>
    <t>Beneficial conversion feature on advances from a related party</t>
  </si>
  <si>
    <t>Gain of sale of assets</t>
  </si>
  <si>
    <t>Day one impairment of investment in Integumen</t>
  </si>
  <si>
    <t>Accretion expense on convertible promissory note</t>
  </si>
  <si>
    <t>Net change in non-cash working capital balances:</t>
  </si>
  <si>
    <t>Shares issued against consulting expenses</t>
  </si>
  <si>
    <t>Accounts payable to related parties</t>
  </si>
  <si>
    <t>Accounts payable from related parties convertible into shares</t>
  </si>
  <si>
    <t>Cash used in operating activities</t>
  </si>
  <si>
    <t>FINANCING ACTIVITIES</t>
  </si>
  <si>
    <t>Proceeds from issuance of secured promissory convertible note</t>
  </si>
  <si>
    <t>Advances from related parties convertible into shares</t>
  </si>
  <si>
    <t>Advances from Integumen for interim costs</t>
  </si>
  <si>
    <t>Cash provided by financing activities</t>
  </si>
  <si>
    <t>Net increase in cash during the period</t>
  </si>
  <si>
    <t>Effect of foreign currency translation</t>
  </si>
  <si>
    <t>Cash, beginning of the period</t>
  </si>
  <si>
    <t>Cash, end of period</t>
  </si>
  <si>
    <t>Supplemental disclosure with respect to cash flows:</t>
  </si>
  <si>
    <t>Cash paid for income taxes</t>
  </si>
  <si>
    <t>Cash paid for interest</t>
  </si>
  <si>
    <t>Basis of Presentation</t>
  </si>
  <si>
    <t>Organization, Consolidation and Presentation of Financial Statements [Abstract]</t>
  </si>
  <si>
    <t>NOTE 1. BASIS OF PRESENTATION The accompanying unaudited interim condensed
consolidated financial statements have been prepared by the Company without an audit. In the opinion of management, all adjustments
(which include only normal recurring adjustments) necessary to present fairly the financial positions, results of operations, and
cash flows at January 31, 2017 and 2016, have been made. Certain information and footnote disclosures
normally included in financial statements prepared in accordance with accounting principles generally accepted in the United States
of America have been condensed or omitted. It is suggested that these unaudited interim condensed consolidated financial statements
be read in conjunction with the financial statements and notes thereto included in the Company's April 30, 2016 and 2015 audited
financial statements. The results of operations for the period ended January 31, 2017 and 2016 are not necessarily indicative
of the operating results for the full year.</t>
  </si>
  <si>
    <t>Recent Accounting Pronouncements</t>
  </si>
  <si>
    <t>New Accounting Pronouncements and Changes in Accounting Principles [Abstract]</t>
  </si>
  <si>
    <t>NOTE 2. RECENT ACCOUNTING PRONOUNCEMENTS The management has evaluated all recent
pronouncements issued by the FASB or other authoritative standards groups with their effective dates. The management believes
that these are either not applicable or are not expected to be significant to the condensed consolidated financial statements
of the Company.</t>
  </si>
  <si>
    <t>Going Concern</t>
  </si>
  <si>
    <t>NOTE 3. GOING CONCERN The accompanying unaudited interim condensed
consolidated financial statements have been prepared assuming that the Company will continue as a going concern, which contemplates,
among other things, the realization of assets and satisfaction of liabilities in the normal course of business. As at January 31,
2017 the Company has a working capital deficit of $94,374 and accumulated deficit of $2,978,719. The Company’s primary assets
as at January 31, 2017 is 2,179,833 Ordinary Shares in Integumen Limited. A day one impairment loss of $2,179,832 has been recognized
for accounting and financial reporting purposes due to the fact that Integument Ltd is a newly established entity, is in the process
of listing on the AIM market , does not have any history of any private placement and consequently no valuation can readily be
ascertained. Accordingly, for financial reporting purposes the investment in Integumen has been recorded at $1. Prior to July 7, 2016 the Company has
relied on advances from its former CEO, director, Mercuriali Ltd and a related party to meet the working capital requirements.
On June 19, 2015, the Company issued a convertible promissory note in the amount of $43,000 to Vis Vires Group Inc. On December
28, 2015, Vis Vires Group Inc. issued a notice of conversion and elected to convert $12,000 of the principal amount at an applicable
conversion price of $0.0017 per share of common stock. Resultantly, the Company issued 7,058,824 shares of common stock. The principal
amount and interest in total of $33,500 was paid on March 23, 2016. On September 29, 2015, as amended January 22, 2016, Mercuriali
Ltd agreed to advance the Company an additional $90,000. Effective March 21, 2016, the Company entered into a Loan Agreement (Amendment
5) with Mercuriali Ltd. and Samuel Asculai providing for an increase in the loan amounts by Mercuriali Ltd. and Samuel Asculai
in the event no additional third party monies are received by the Company from US$90,000 to US$150,000. On July 7, 2016, the Company and Integumen
Limited (formerly Biosurface Limited) (“Integumen”) entered into a non-binding term sheet in respect of a strategic
collaboration and an option agreement (the “Option Agreement”). The Company also issued to Integumen a secured promissory
note in the amount of $100,000 (the “Note”). Under the Note, Integumen agreed to loan the Company US$100,000 conditional
upon the Company entering into the Option Agreement and entering into good faith negotiations with a view to entering into a strategic
collaboration via an asset purchase agreement (the “APA”). On October 1, 2016, the Company and Integumen signed the
APA under a plan of reorganization, liquidation and dissolution (the” Plan”) involving the sale of substantially all
of the Company’s assets relating to its cosmeceutical products marketed under its “Visible Youth” trademark to
Integumen. The Company received $25,000 on October
14, 2016 and $30,000 on November 16, 2016 from Integumen in respect of its obligations to meet the Interim Costs for October and
November. On October 31, 2016 the Company filed
a Definitive Information Statement on Form 14C in respect of the Plan and APA, a copy of which was mailed to shareholders on November
7, 2016. The Transaction was completed on December 2, 2016 and the Company received 2,632,868 ordinary shares in Integumen at a
price of £1 per share, the nominal value. This comprised the total Consideration of £3,030,000 ($3,840,525) less assumed
liabilities of £ 320,209 ($416,272) and the prepayment of the Note in the amount of £76,923 ($100,000). The APA provided that 80 per cent. of
the Consideration Shares should be issued on completion of the APA and the remaining 20 per cent. (subject to an adjustment depending
on the value of the assumed liabilities) should be issued within 30 days of Admission of Integumen to AIM. However, prior to completion
of the APA, the parties to the APA agreed upon the adjustment to the number of Consideration Shares to be issued to the Company
by Integumen and, consequently at completion, the Company was issued with 2,632,868 Ordinary Shares in full and final satisfaction
of the obligations of Integumen Limited and Integumen, Inc to provide consideration to the Company for the acquisition of the business
assets. The Company intends to hold the shares
in Integumen as an investment for a minimum of 12 months after Completion to allow for an orderly transition of the technology
and products. After the Completion Date, the Company shall not engage in any business activities except to the extent necessary
to preserve the value of its assets, transfer its assets and knowhow, wind up its business affairs and give effect to the dissolution
of the Company in accordance with the Plan. Integumen was established on May 28,
2016 for the purpose of building a business in the area of Human Surface Science. The acquisition of Enhance and other complementary
businesses in the areas of Skin Science, Oral-health and Wound-care completed by way of the issue of new shares in Integumen and
the assumption of certain liabilities. Integumen plans to seek admission of its shares to trading on the AIM market of the London
Stock Exchange and plans to raise capital to fund the future development and commercialisation of its technology portfolio. Integumen
has appointed advisors in this regard. Prior to a potential listing and fundraise, Integumen will fund its activities out of existing
cash reserves and a bank loan facility for €1m which Venn Life Sciences, the former owner of one of the acquired businesses
currently guarantees. As at January 31, 2017 $28,747 are due
from Integumen and Post Completion Costs of $48,698 remain outstanding. Given the outstanding amounts due from
Integumen, the early stage of development of Integumen, uncertainties around the timing of its trading on AIM and the timing and
size of its fundraising it is difficult for the Company to value its investment in Integumen. In addition, there can be no certainty
that there will be a liquid market in the shares of Integumen and whether it will be able to meet its obligations to the Company
in respect of funding the Company’s ongoing activities to dissolution. The foregoing, and any subsequent, description
of the Option Agreement, Note and the APA does not purport to be complete and is qualified in its entirety by reference to the
complete text of the documents, which are filed as Exhibits 10.1, 10.2, 10.3, 10.4 and 10.5 to the Company’s Current Report
on Form 8-K filed on October 5, 2016 and Schedule 14C Information Statement filed October 31, 2016. These factors, among others, raise
substantial doubt about the Company’s ability to continue as a going concern. These financial statements do not include
any adjustments that might result from the outcome of this uncertainty.</t>
  </si>
  <si>
    <t>Related Party Transactions and Balances</t>
  </si>
  <si>
    <t>Related Party Transactions [Abstract]</t>
  </si>
  <si>
    <t>NOTE 4. RELATED PARTY TRANSACTIONS AND BALANCES The details of related party balances are as follows:
January 31, 2017 April 30, 2016
(Unaudited) (Audited)
$ $
Unpaid remuneration 18,991 75,150
Unreimbursed expenses 457 457
Accounts payable to related parties 19,448 75,607
Unpaid remuneration 46,998 215,412
Balances owing to Mercuriali Ltd. — 33,188
Advances to related parties convertible into shares 46,998 248,600
Advances from a related party — 96,489
Advances from a related party convertible into shares — 305,540 ACCOUNTS PAYABLE TO RELATED PARTIES: Unpaid remuneration The outstanding balance of $18,991 as
at January 31, 2017 represents the cash element of amounts due to related parties in connection with the consulting and employment
amendment agreements effective August 1, 2015 and signed on November 19 and November 25, 2015. While these amounts are a contractual
liability of the Company this cash element is due from Integumen and is included within amounts Due from Integumen Inc of $28,747. On February 13, 2013 Mr. Donald Nicholson
was appointed to the roles of President, CEO and CFO of the Company. On March 5, 2013 the Company entered into a consulting agreement
with Mercuriali for the services of Mr. Nicholson as the Company’s President, CEO and CFO (the “Mercuriali Consulting
Agreement”), as amended by agreements entered effective March 3, 2014, August 1, 2015, March 21, 2016 and October 1, 2016
(the “Mercuriali Amendment Agreements”). On August 14, 2008, the Company entered
into an employment agreement with Samuel Asculai, the Company’s former President and Chief Executive Officer. That employment
agreement had an initial term of ten (10) years and a base salary of $150,000 per annum. Pursuant to that employment agreement,
Dr. Asculai received a base salary and an annual bonus equal to at least two percent (2%) of the Company’s pretax earnings,
as defined, for each fiscal year. If Dr. Asculai’s employment were to be terminated without “cause”, as defined
in that employment agreement, then Dr. Asculai would be entitled to receive all accrued by unpaid salary and bonus plus a payment
equal to two (2) times Dr. Asculai’s highest base salary (but not less than $300,000) plus two (2) times his highest bonus.
This payment would be received, at Dr. Asculai’s option, in one lump sum or in equal monthly installments over a 24 month
period. On March 5, 2013, as amended March 3,
2014 Dr. Asculai, and Biostrategies (a company wholly owned by Dr. Asculai) entered a termination agreement with the Company terminating
the employment agreement with Dr. Asculai as President and CEO. Pursuant to this termination agreement upon the Company substantially
completing the Restructuring Plan, Biostrategies and Dr. Asculai forgave all of the unpaid fees under Dr. Asculai except for $20,031
which amount will be converted into five million three hundred twenty seven thousand four hundred and sixty (5,327,460) common
shares of the Company’s stock upon the Company receiving cumulative Transaction Monies (as such term is defined in the relevant
agreements) of at least one hundred and fifty thousand United States dollars ($150,000). During the year ended April 30, 2013 the
Company substantially completed the Restructuring Plan. Resultantly, Dr. Asculai forgave all of the unpaid fees except for $20,031
which was transferred, together with the associated share conversion, to the balance of Mr. Puseljic. On March 5, 2013 Biostrategies entered
into a new consulting agreement with the Company for the services of Dr. Asculai as the Company’s CSO (the “Asculai
Consulting Agreement”), as amended by agreements entered effective March 3, 2014, August 1, 2015, March 21, 2016 and October
1, 2016 (the “Asculai Amendment Agreements”). Mr. Puseljic had a 10-year service agreement
with the Company to assist in business development, contract administration and co-ordination of SEC filings with management and
the Company’s SEC counsel with base fees of $150,000 per annum. At March 5, 2013 Mr. Puseljic was owed $400,625 in unpaid
fees. On March 5, 2013 Mr. Puseljic entered a termination agreement with the company as amended March 3, 2014 (the “Puseljic
Termination Agreement”) terminating the service agreement and pursuant to which upon the Company substantially completing
the Restructuring Plan, Mr. Puseljic forgives all of the unpaid fees except for $20,031.25 which amount will be converted into
five million three hundred twenty seven thousand four hundred and sixty (5,327,460) common shares of the Company’s stock
upon the Company receiving cumulative Transaction Monies (as such term is defined in the relevant agreements) of at least one hundred
and fifty thousand United States dollars ($150,000). On March 5, 2013 Mr. Puseljic entered
into a new employment agreement with the Company (the “Puseljic Employment Agreement”), as amended by agreements entered
effective March 3, 2014, August 1, 2015, March 21, 2016 and October 1, 2016 (the “Puseljic Amendment Agreements”). Under the Mercuriali Amendment Agreements,
the Asculai Amendment Agreements and the Puseljic Amendment Agreements, the Corporation may be liable to pay $21,000 to each of
Mr. Asculai and Mr. Puseljic and $35,500 to Mercuriali for the period August 1, 2015 to October 31, 2015 to be satisfied seventy
percent (70%) in common shares of Corporation at $0.0018 and thirty percent (30%) in cash, all such payments conditional on the
receipt of Transaction Monies (as such term is defined in the relevant agreements) of $1,000,000 on or prior to April 30, 2017.
For the period November 1, 2015 to January 31, 2016, service fee obligations under the Mercuriali Amendment Agreement, Asculai
Amendment Agreement and Puseljic Amendment Agreement each comprise a monthly retainer of seven thousand United States dollars (US$7,000)
for up to fourteen (14) hours of Services per week, plus one hundred United States dollars ($100) per hour of Services provided
in excess of fourteen (14) hours per week based on the level of services provided and invoiced as further set out in the agreements
to be satisfied seventy percent (70%) in common shares of Company at $0.0018 and thirty percent (30%) in cash, all such payments
conditional on the receipt of Transaction Monies (as such term is defined in the relevant agreements) of $1,000,000 on or prior
to April 30, 2017. For the period from February 1, 2016
up to the date of Completion of the APA as defined in the APA, service fee obligations under the Mercuriali Amendment Agreement,
Asculai Amendment Agreement and Puseljic Amendment Agreement each comprise a monthly retainer of seven thousand United States dollars
(US$7,000) for up to fourteen (14) hours of Services per week, plus one hundred United States dollars ($100) per hour of Services
provided in excess of fourteen (14) hours per week based on the level of services provided and invoiced as further set out in the
agreements to be satisfied seventy percent (70%) in common shares of the Company at a price calculated by dividing Transaction
Monies received under the APA by the number of issued shares plus the unissued shares to be issued as a result of the conversion
of debts owed under existing agreements as of the date of receipt of Transaction Monies under the APA, including debts owed under
certain sections of the Mercuriali Amendment Agreements, the Asculai Amendment Agreements and the Puseljic Amendment Agreements,
as the case may be, and 30% in cash, all such payments to be made within 30 days of the receipt of Threshhold Funding (as such
term is defined in the relevant agreements). For the period from the Completion of
the APA as defined in the APA until dissolution of the Company, service fee obligations under the Mercuriali Amendment Agreement,
Asculai Amendment Agreement and Puseljic Amendment Agreement each comprise a monthly retainer of three thousand five United States
dollars (US$3,500) for up to seven (7) hours of Services per week, plus one hundred United States dollars ($100) per hour of Services
provided in excess of seven (7) hours per week based on the level of services provided and invoiced as further set out in the agreements
to be satisfied seventy percent (70%) in common shares of Corporation at a price calculated by dividing Transaction Monies received
under the APA by the number of issued shares plus the unissued shares to be issued as a result of the conversion of debts owed
under existing agreements as of the date of receipt of Transaction Monies under the APA, including debts owed under certain sections
of the Mercuriali Amendment Agreements, the Asculai Amendment Agreements and the Puseljic Amendment Agreements, as the case may
be, and 30% in cash, all such payments to be made within 30 days of the receipt of Threshhold Funding (as such term is defined
in the relevant agreements). Upon any termination of this Mercuriali
Agreement, Asculai Agreement or Puseljic Agreement including as a result of any proposed or actual bankruptcy, insolvency or dissolution
of the Company, the Company shall pay the executive all accrued compensation (including retainer) plus a contract termination fee
(“Termination Fee”) equal to the executive’s then average annualised remuneration (including retainer) based
on the amounts invoiced in prior six months, whether the payment condition is satisfied or not, provided the Termination Fee shall
be at least equal to eighty-five thousand ($85,000) . The Termination Fee to be satisfied 70% in common shares of Corporation at
a price calculated by dividing Transaction Monies received under the APA by the number of issued shares plus the unissued shares
to be issued as a result of the conversion of debts owed under existing agreements as of the date of dissolution, including debts
owed under certain sections of the Mercuriali Amendment Agreements, the Asculai Amendment Agreements and the Puseljic Amendment
Agreements, as the case may be, and 30% in cash, all such payments to be satisfied on or prior to the dissolution of the Corporation. The foregoing information regarding
the Mercuriali Consulting Agreement and the Mercurial Amendment Agreements are not intended to be complete and are qualified in
their entirety by reference to the complete text of the Mercuriali Consulting Agreement, which is attached as Exhibit 99.5 to the
Company’s Quarterly Report on Form 10-Q for the quarter ended January 31, 2013 and filed on March 19, 2013 and the complete
text of the Mercurial Amendment Agreements which were attached as Exhibit 10.2 to the Company’s Quarterly Report on Form
10-Q for the quarter ended January 31, 2014 and filed on March 5, 2014, as Exhibit 10.1 to the Company’s Current Report on
Form 8-K filed on November 25, 2015 and as Exhibit 10.3 to the Company’s Current Report on Form 8-K filed on March 24, 2016
and as Exhibit 10.3 to the Company’s Current Report on Form 8-K filed on October 5, 2016. The foregoing information regarding
the Asculai Consulting Agreement and the Asculai Amendment Agreement are not intended to be complete and are qualified in their
entirety by reference to the complete text of the Asculai Consulting Agreement, which was attached as Exhibit 99.8 to the Company’s
Quarterly Report on Form 10-Q for the quarter ended January 31, 2013 and filed on March 19, 2013 and the complete text of the Asculai
Amendment Agreements which were attached as Exhibit 10.3 to the Company’s Quarterly Report on Form 10-Q for the quarter ended
January 31, 2014 and filed on March 5, 2014 as Exhibit 10.2 to the Company’s Current Report on Form 8-K filed on November
25, 2015 and as Exhibit 10.2 to the Company’s Current Report on Form 8-K filed on March 24, 2016 and as Exhibit 10.2 to the
Company’s Current Report on Form 8-K filed on October 5, 2016. The foregoing information regarding
the Puseljic Employment Agreement and the Puseljic Amendment Agreement are not intended to be complete and are qualified in their
entirety by reference to the complete text of the Puseljic Employment Agreement, which was attached as Exhibit 99.2 to the Company’s
Quarterly Report on Form 10-Q for the quarter ended January 31, 2013 and filed on March 19, 2013 and the complete text of the Puseljic
Amendment Agreements which were attached as Exhibit 10.4 to the Company’s Quarterly Report on Form 10-Q for the quarter ended
January 31, 2014 and filed on March 5, 2014, as Exhibit 10.3 to the Company’s Current Report on Form 8-K filed on November
25, 2015 and as Exhibit 10.4 to the Company’s Current Report on Form 8-K filed on March 24, 2016 and as Exhibit 10.4 to the
Company’s Current Report on Form 8-K filed on October 5, 2016. On November 25, 2015, the Company and
Mr. Frode Botnevik entered into a Director’s Services Agreement effective August 1, 2015 relating to Mr Botnevik’s
services as a Director of the Company (the “Botnevik Services Agreement”) as amended by agreements effective March
21, 2016 and October 1, 2016 (the “Botnevik Services Amendment”). Under the Botnevik Services Agreement and the Botnevik
Services Amendment, the Company may be liable to pay $2,500 to Mr. Botnevik for the period August 1, 2015 to October 31, 2015 to
be satisfied seventy percent (70%) in common shares of Corporation $0.0018 and thirty percent (30%) in cash, all such payments
conditional on the receipt of Transaction Monies (as such term is defined in the relevant agreements) of $1,000,000 on or prior
to April 30, 2017. For the period November 1, 2015 to January
31, 2016, service fee obligations under the Botnevik Services Agreement and Botnevik Services Amendment comprises a quarterly retainer
of two thousand five ($2,500) United States dollars for up to twenty five (25) hours of Services per quarter, plus one hundred
United States dollars ($100) per hour of Services provided in excess of twenty five (25) hours per quarter based on the level of
services provided and invoiced as further set out in the agreements to be satisfied seventy percent (70%) in common shares of Corporation
at $0.0018 and thirty percent (30%) in cash, all such payments conditional on the receipt of Transaction Monies (as such term is
defined in the relevant agreements) of $1,000,000 on or prior to April 30, 2017. For the period from February 1, 2016,
service fee obligations under the Botnevik Services Agreement and Botnevik Services Amendment comprises a quarterly retainer of
two thousand five ($2,500) United States dollars for up to twenty five (25) hours of Services per quarter, plus one hundred United
States dollars ($100) per hour of Services provided in excess of twenty five (25) hours per quarter based on the level of services
provided and invoiced as further set out in the agreements to be satisfied seventy percent (70%) in common shares of the Company
at a price calculated by dividing Transaction Monies received under the APA by the number of issued shares plus the unissued shares
to be issued as a result of the conversion of debts owed under existing agreements as of the date of dissolution, including debts
owed under certain sections of the Botnevik Services Amendment, and 30% in cash, all such payments to be made within 30 days of
the receipt of Threshhold Funding.. The foregoing information regarding
the Botnevik Services Agreement and the Botnevik Services Amendment are not intended to be complete and are qualified in their
entirety by reference to the complete text of the Botnevik Services Agreement which was filed as Exhibit 10.3 to the Company’s
Current Report on Form 8-K filed on November 25, 2015 and the Botnevik Services Amendment which was filed as Exhibit 10.4 to the
Company’s Current Report on Form 8-K filed on March 24, 2016. Unreimbursed expenses The outstanding balance of $457 represents
amounts due to a related parties in connection with the expenses incurred by them on behalf of the Company. The amounts due do
not bear any interest and is repayable on demand. ACCOUNTS PAYABLE TO RELATED PARTIES CONVERTIBLE INTO
SHARES: The outstanding balance comprise of
unpaid remuneration to related parties and a balance owing to Mercuriali Ltd as detailed below: Unpaid remuneration On May 12, 2010 Biostrategies Consulting
Group Inc. the holder of 27,500,000 shares of common stock of the Company transferred 9,166,666 of these shares to Drasko Puseljic.
Biostrategies Consulting Group Inc. (“Biostrategies”) is 100% privately owned by Dr. Samuel Asculai, the CSO and a
director of the Company. Mr. Puseljic had a 10-year service agreement with the company to assist in business development, contract
administration and co-ordination of SEC filings with management and the Company’s SEC counsel. With his holdings, Mr. Puseljic
has more than 5% of the outstanding equity of the Company and became a “related party”. Mr Puseljic billed the Company
$150,000 during each of the previous fiscal years ended up to April 30, 2012 At April 30, 2013 Mr. Puseljic was owed
$400,625 in unpaid fees. On March 5, 2013 Mr. Puseljic entered a termination agreement with the company (the “Puseljic Termination
Agreement”) pursuant to which upon the Company substantially completing the Restructuring Plan, Mr. Puseljic forgave all
of the unpaid fees except for $20,031 which amount will be converted into five million three hundred twenty seven thousand four
hundred and sixty (5,327,460) common shares of the Company’s stock upon the Company receiving cumulative Transaction Monies
(as such term is defined in the relevant agreements) of at least one hundred and fifty thousand United States dollars ($150,000).
During the year ended April 30, 2013, the Company substantially completed the Restructuring Plan. Resultantly, Mr. Puseljic forgave
all of the unpaid fees except for $20,031. ENHANCE SKIN PRODUCTS INC. Further, the unpaid fee balance of Dr.
Asculai of $20,031 described in the following paragraph, together with the associated share conversion, was also transferred to
Mr. Puseljic’s balance. Therefore, Mr. Puseljic’s balance of $40,062 is included in total unpaid remuneration balance
as at January 31, 2016, which amount will be converted into ten million six hundred fifty four thousand nine hundred and twenty
(10,654,920) common shares of the Company’s stock upon the Company receiving cumulative Transaction Monies (as such term
is defined in the relevant agreements) of at least one hundred and fifty thousand United States dollars ($150,000). The Company incurred monthly consulting
fee expenses of $12,500 to either Biostrategies or Samuel Asculai, the Company’s then CEO and Director. The Company recorded
$150,000 as an expense during each of the previous fiscal years ended up to April 30, 2012. At April 30, 2013, $400,625 of these
expenses were unpaid On March 5, 2013 Biostrategies and Dr. Asculai entered a termination agreement with the Company (the “Asculai
Termination Agreement”) pursuant to which upon the Company substantially completing the Restructuring Plan, Biostrategies
and Dr. Asculai forgave all of the unpaid fees except for $20,031 which amount will be converted into five million three hundred
twenty seven thousand four hundred and sixty (5,327,460) common shares of the Company’s stock upon the Company receiving
cumulative Transaction Monies (as such term is defined in the relevant agreements) of at least one hundred and fifty thousand United
States dollars ($150,000). During the previous year ended April 30, 2013 the Company substantially completed the Restructuring
Plan. Resultantly, Dr. Asculai forgave all of the unpaid fees except for $20,031 which was transferred, together with the associated
share conversion, to the balance of Mr. Puseljic, which amounted to $40,062 at October 31, 2016. On December 1, 2016, the remaining
balance of $40,062 was converted into shares. The outstanding balance on October 31,
2016 of $318,920 which represented amounts due to related parties, which may be payable in shares, under the consulting and employment
amendment agreements effective August 1, 2015 and signed on November 19 and November 25, 2015 as summarised above under Accounts
Payable to Related Parties; Unpaid remuneration were converted into shares on December 2, 2016. The outstanding balance as at January
31, 2017 includes $46,998 representing amount due to related parties, which may be payable in shares, as explained above, relating
to the unconverted balance remaining as at December 1, 2016 and Professional fees for the current period as recorded in the statement
of operations. Balance owing to Mercuriali Ltd. On July 12, 2010 the Company entered
into a Termination and Settlement Agreement (the “Settlement Agreement”) with Mercuriali Ltd. (“Mercuriali”),
a company controlled by Donald Nicholson, a then director of the Company and now a director and the Company’s President,
Chief Executive Officer and Chief Financial Officer. The Settlement Agreement terminated a Letter of Intent between the Company
and Mercuriali regarding a proposed merger between the Company and Mercuriali as part of a larger transaction involving the reverse
merger of the Company into a company listed on AIM, a sub-market of the London Stock Exchange. Neither the merger between Mercuriali
and the Company, nor the reverse merger of the Company and the AIM listed company took place. Under the Settlement Agreement, the
Company agreed to pay Mercuriali expenses incurred pursuant to the Letter of Intent of GBP 22,082 payable at a rate of 5% of gross
funds raised by the Company. After receiving proceeds from financing the Company will pay 5% of the gross proceeds to Mercuriali
until the obligation has been paid. Other than the items provided for in the Termination Agreement, the Company and Mercuriali
released each other from all claims relating to the Letter of Intent. Through the previous year ended April 30, 2012 the Company
has raised $60,000 of funds from the issuance of Common Stock, 5% of this or $3,000 should have been paid to satisfy this obligation;
however, only $1,500 was paid during the previous fiscal years ended April 30, 2013. The balance was secured by the assets of the
Company. Upon the Company restructuring at least seventy five percent (75%) of its outstanding debt substantially in accordance
with the Restructuring Plan and upon the Company receiving additional Transaction Monies (as such term is defined in the relevant
agreements) of at least $250,000, Mercuriali shall convert the total amounts owed to it under the Loan Agreement into common shares
of the Company at a conversion price of $0.00376 per share. The balance was secured by all of the assets of the Company and did
not bear interest. On December 2, 2016 the balance owed
to Mercuriali Ltd. of $33,188 was converted into shares. As of January 31, 2016, the balance owed to Mercuriali Ltd. was nil. ADVANCES FROM A RELATED PARTY As of January 31, 2017, the Company
owes a nil balance (April 30, 2016 - $96,489) in respect of advances from Dr. Asculai, its former CEO and current Chief Scientific
Officer and Chairman of the Board, pursuant to the Loan Agreement, as the obligations were assumed by Integumen Inc., following
the APA completed on December 2, 2016. The Advances were secured by all of the assets of the Company and did not bear interest.
The security was released by Dr Asculai on November 30, 2016 in consequence of the APA. ADVANCES FROM RELATED PARTIES CONVERTIBLE INTO SHARES These advances are from Mercuriali Ltd.
pursuant to the Loan Agreement . As at January 31, 2017, the Company owes a nil balance (April 30, 2016 - $305,540) to Mercuriali
as the obligations were converted into shares in consequence of the APA completed on December 2, 2016. Effective September 29, 2015, the Company
entered into a Loan Agreement (Amendment 3) with Mercuriali Ltd. and Samuel Asculai. This agreement amended loan agreements between
the parties dated March 4, 2013 and March 3, 2014 and provided for a loan of US$45,000 from Mercuriali Ltd. and Samuel Asculai
in the event no additional third party monies were received by the Company. Upon certain conditions set out in the Loan Agreement
(Amendment 3), the amounts so loaned by Mercuriali Ltd. and Samuel Asculai will be convertible into common shares of the Company
at the lower of $0.0047753 or the conversion price at which the promissory note the Company issued to Vis Vires converts. The price
of $0.0047753 was set at 58% of the average of the lowest three closing trading prices for the common stock during the ten trading
days prior to September 25, 2015, on the calculation basis described in the Vis Vires promissory note. Effective January 22, 2016, the Company
entered into a Loan Agreement (Amendment 4) with Mercuriali Ltd. and Samuel Asculai. This agreement amends loan agreements between
the parties dated March 4, 2013, March 3, 2014 and September 29, 2015 and provides for an increase in the loan amounts by Mercuriali
Ltd. and Samuel Asculai in the event no additional third party monies are received by the Company from US$45,000 to US$90,000.
Upon certain conditions set out in the Loan Agreement (Amendment 4), the amounts so loaned by Mercuriali Ltd. and Samuel Asculai
will be convertible into common shares of the Company at the lower of $0.0047753 or the conversion price at which the promissory
note the Company issued to Vis Vires converts. Effective March 21, 2016, the Company
entered into a Loan Agreement (Amendment 5) with Mercuriali Ltd. and Samuel Asculai This agreement amends loan agreements between
the parties dated March 4, 2013, March 3, 2014, September 29, 2015 and January 22, 2016 and provides for an increase in the loan
amounts by Mercuriali Ltd. and Samuel Asculai in the event no additional third party monies are received by the Company from US$90,000
to US$150,000. Upon certain conditions set out in the Loan Agreement (Amendment 5), the amounts so loaned by Mercuriali Ltd. and
Samuel Asculai will be convertible into common shares of the Company at $0.0018, based on the conversion price at which the promissory
note the Company issued to Vis Vires converted or was repaid. The advances from Mercuriali Ltd and
Samuel Asculai were secured on all of the assets of the Company and did not bear interest. On November 30, 2016 Mercuriali Ltd
and Dr Asculai released all security on the assets in consequence of the APA.</t>
  </si>
  <si>
    <t>Investment in Integumen and Secured Promissory Note</t>
  </si>
  <si>
    <t>Debt Disclosure [Abstract]</t>
  </si>
  <si>
    <t>NOTE 5. INVESTMENT IN INTEGUMEN AND SECURED PROMISSORY
NOTE On July 7, 2016, the Company and Integumen
entered into a non-binding term sheet in respect of a strategic collaboration and an option agreement (the “Option Agreement”).
The Company also issued to Integumen a secured promissory note in the amount of $100,000 (the “Note”). The Option Agreement
granted Biosurface an option to acquire substantially all of the Company’s assets under a plan of reorganization (the “Option”).
The total consideration payable upon exercise of the Option is a sum equal to £3,030,000 comprised of shares of Integumen,
less all sums due and owing under the Note, and the assumption of certain liabilities of the Company. The Company received the
$100,000 on July 12, 2016. Under the Note, Integumen agreed to loan the Company US$100,000 conditional upon the Company entering
into the Option Agreement and entering into good faith negotiations with a view to entering into an asset purchase agreement (the
“APA”). On October 1, 2016, the Company and
Integumen signed an Asset Purchase Agreement under a plan of reorganization, liquidation and dissolution (the” Plan”)
involving the sale of substantially all of the Company’s assets to Integumen (“Asset Sale”). The Asset Sale was completed on December
2, 2016 and the Company received 2,632,868 ordinary shares in Integumen at a price of £1 per share. This comprised the total
Consideration of £3,030,000 ($3,840,525) less assumed liabilities of £ 320,209 ($416,272) and the prepayment of the Note
in the amount of £76,923 ($100,000). The APA provided that 80 per cent. of
the Consideration Shares should be issued on completion of the APA and the remaining 20 per cent. (subject to an adjustment depending
on the value of the assumed liabilities) should be issued within 30 days of Admission of Integumen to AIM. However, prior to completion
of the APA, the parties to the APA agreed upon the adjustment to the number of Consideration Shares to be issued to the Company
by Integumen Limited and, consequently at completion, the Company was issued with 2,632,868 Ordinary Shares in full and final satisfaction
of the obligations of Integumen Limited and Integumen, Inc to provide consideration to the Company for the acquisition of the business
assets. Integumen was established on May 28,
2016 for the purpose of building a business in the area of Human Surface Science. The acquisition of Enhance and other complementary
businesses in the areas of Skin Science, Oral-health and Wound-care completed by way of the issue of new shares in Integumen and
the assumption of certain liabilities. Integumen plans to seek admission of its shares to trading on the AIM market of the London
Stock Exchange and plans to raise capital to fund the future development and commercialisation of its technology portfolio. Integumen
has appointed advisors in this regard. Prior to a potential listing and fundraise, Integumen will fund its activities out of existing
cash reserves and a bank loan facility for €1m which Venn Life Sciences, the former owner of one of the acquired businesses
currently guarantees. The Company intends to hold the shares
in Integumen as an investment for a minimum of 12 months after Completion to allow for an orderly transition of the technology
and products. After the Completion Date, the Company shall not engage in any business activities except to the extent necessary
to preserve the value of its assets, transfer its assets and knowhow, wind up its business affairs and give effect to the dissolution
of the Company in accordance with the Plan. For financial accounting reporting purposes
the Company has valued the total purchase consideration at $2,696,105 which comprise of $2,179,833 in Integumen Ltd shares valued
at £0.65 per share, $416,272 in liabilities assumed by Intergumen Ltd and the prepayment of the Note in the amount of $100,000.
As the book value of the underlying assets sold is zero, the Company recognized an accounting gain of $2,696,105 on the sale of
its assets under FASB guidance. A day one impairment loss of $2,179,832 has been recognized for accounting and financial reporting
purposes due to the fact that Integument Ltd is a newly established entity, is in the process of listing on the AIM market , does
not have any history of any private placement and consequently no valuation can readily be ascertained. Accordingly, for financial
reporting purposes the investment in Integumen has been recorded at $1. For U.S. federal income tax purposes
it is intended that the Asset Sale be part of a reorganization described in Section 368(a) of the U.S. Internal Revenue Code.
Accordingly, the Company will not recognize a tax gain or loss as a result of the Asset Sale and Integumen will have a tax basis
and holding period in the Company’s assets equal to the tax basis and holding period of those assets in the hands of the
Company. The Company anticipates that the Company’s net operating loss carryforward will be available to Integumen; provided,
however, that the company could be limited to the amount of offset of historic losses under Section 382 of the Inland Revenue
Code.</t>
  </si>
  <si>
    <t>Stockholders' Deficit</t>
  </si>
  <si>
    <t>Equity [Abstract]</t>
  </si>
  <si>
    <t>NOTE 6. STOCKHOLDERS' DEFICIT COMMON SHARES - AUTHORIZED As at January 31, 2017, the Company
had 600,000,000 common shares authorized (April 30, 2016: 600,000,000 common shares). The common shares have a $0.001 par value.
All common stock shares have equal voting rights, are non-assessable and have one vote per share. Voting rights are not cumulative
and, therefore, the holders of more than 50% of the common stock could, if they chose to do so, elect all of the directors of the
Company. COMMON SHARES - ISSUED AND OUTSTANDING As a result of completion of the APA,
certain amounts owing to Mercuriali Limited, Samuel Asculai, Drasko Puseljic and Frode Botnevik became payable in shares of the
Company and such shares were issued on December 2, 2016. The Company converted Advances payable to related parties convertible
into shares of $385,702, and Advances from a related party convertible into shares of $316,575, being the balances as at October
20, 2016, into 222,455,472 shares in accordance with the respective Loan and Consultancy Agreements as set out below. A loss of
$18,811 was recognized in connection with the conversion of the advances payable to related parties, due to the difference between
the fair value of the common shares issued and payable amount converted. The Company issued a total of 168,235,216
common shares to Mercuriali Ltd. This issuance comprised of (a) the issuance of 8,826,595 common shares in conversion of $33,188
of debt at $0.00376 per share under a Termination and Settlement Agreement dated July 12, 2010; (b) the issuance of 50,094,947
common shares in conversion of $188,357 of debt at $0.00376 per share under a Loan Agreement dated March 4, 2013, as amended September
20, 2013, March 3, 2014, September 29, 2015, January 22, 2016 and March 21, 2016 (the “Loan Agreements”); (c) the issuance
of 71,232,222 common shares in conversion of $128,218 of debt at $0.0018 per share under the Loan Agreements; (d) the issuance
of 27,261,111 common shares in conversion of debt of $49,070 under a Consultancy Agreement dated March 5, 2013 as amended March
3, 2014, August 1, 2015, March 21, 2016, and October 1, 2016 (the “Mercuriali Consultancy Agreements”); and (e) the
issuance of 10,820,340 common shares in conversion of $110,029 of debt at $0.01017 under the Mercuriali Consultancy Agreements. The Company issued a total of 20,558,939
common shares to Samuel Asculai. This issuance comprised of (a) the issuance of 16,333,333 common shares in conversion of $29,400
of debt at $0.0018 per share under a Consultancy Agreement at dated March 5, 2013 as amended March 3, 2014, August 1, 2015, March
21, 2016, and October 1, 2016 (the “Asculai Consultancy Agreements”); and (b) the issuance of 4,225,606 common shares
in conversion of $42,969 of debt at $0.01017 per share under the Asculai Consultancy Agreements. The Company issued a total of 31,213,859
common shares to Drasko Puseljic. This issuance comprised of (a) the issuance of 10,654,920 common shares in conversion of $40,062
of debt at $0.00376 per share under a Termination Agreement dated March 5, 2013; (b) the issuance of 16,333,333 common shares in
conversion of $29,400 of debt at $0.0018 per share under an Employment Agreement dated March 5, 2013 as amended March 3, 2014,
August 1, 2015, March 21, 2016, and October 1, 2016 (the “Puseljic Employment Agreements”); and (c) the issuance of
4,225,606 common shares in conversion of $42,969 of debt at $0.01017 per share under the Puseljic Employment Agreements. The Company issued a total of 2,447,458
common shares to Frode Botnevik. This issuance comprised of (a) the issuance of 1,944,444 common shares in conversion of $3,500
of debt at $0.0018 per share under a Directors Service Agreement dated August 1, 2015 as amended March 21, 2016 and October 1,
2016 (the “Botnevik Services Agreements”); and (b) the issuance of 503,013 common shares in conversion of $5,115 of
debt at $0.01017 per share under the Botnevik Services Agreements. The sale of all the securities set out
above was made in reliance on the exemption from registration provided by Section 4(2) of the Securities Act of 1933. The Accounts payable to related parties’
convertible into shares and Advances from a related party convertible into shares, which are convertible as a result of the completion
of the APA are further described in Note 4; Related party Transactions and Balances above. The conversion price of $0.01017 was
based on the estimated value of the consideration attributable to equity shareholders on a fully diluted basis in pounds sterling
translated into US dollars at the closing sterling/dollar interbank rate on October 19, 2016. This price is subject to change based
on any adjustments under the APA and the exchange rate at Completion. Any adjustments to the number of shares to be issued will
be made to the number of shares to be issued to related parties under the consultancy and employment agreements for services rendered
after October 20, 2016. As at January 31, 2017 there were 338,344,678
shares of common stock issued an outstanding (April 30, 2016: 113,951,705 common shares).</t>
  </si>
  <si>
    <t>Interest Expense</t>
  </si>
  <si>
    <t>Other Income and Expenses [Abstract]</t>
  </si>
  <si>
    <t>NOTE 7. INTEREST EXPENSE
Three months ended Three months ended Nine months ended Nine months ended
January 31, 2017 January 31, 2016 January 31, 2017 January 31, 2016
(Unaudited) (Unaudited) (Unaudited) (Unaudited)
$ $ $ $
Beneficial conversion feature on advances from a related party — 28,997 7,821 51,163
Accretion expense on convertible promissory note — 8,657 — 22,958
Interest accrued on convertible promissory note — 778 — 2,050
Total interest expense — 38,432 7,821 76,171 Interest expense represents beneficial
conversion feature of the advances from a related party convertible into shares, expensed immediately due to short term conversion
terms of these advances. Accretion expense and interest accrued for the period ended January 31, 2016 related to a convertible
promissory note issued and settled during the previous year ended April 30, 2016.</t>
  </si>
  <si>
    <t>Business Acquisition</t>
  </si>
  <si>
    <t>Business Combinations [Abstract]</t>
  </si>
  <si>
    <t>NOTE 8.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Pursuant to Share Purchase Agreement
(the “Agreement”) dated October 31, 2015, among the Company, Mercuriali Ltd. a Corporation incorporated under the laws
of United Kingdom (100% owner of issued and outstanding share of Visible Youth Ltd.) and Donald Nicholson, the Company acquired
100% of the issued and outstanding shares of Visible Youth Ltd. for a consideration of $2,500. As a result of this transaction,
Visible Youth Ltd. became a wholly owned subsidiary of the Company. The Company intends to use Visible Youth Limited for the marketing
of its products in the European Union. This acquisition was accounted for using
the acquisition method of accounting. Visible Youth Ltd. did not have any assets or liabilities as at October 31, 2015. Goodwill
of $1 at April 30, 2016 represents the excess of cost over fair value of net assets acquired, less impairment. The Company test for impairment of goodwill
at the reporting unit level. In assessing whether goodwill is impaired, the Company utilize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statement of operations. Management decided to immediately impair
goodwill amounting to $2,499 and brought it at $1 as Visible Youth Ltd. was inactive as at October 31, 2015. Visible Youth Limited
was transferred to Integumen Inc under the APA as of December 2, 2016.</t>
  </si>
  <si>
    <t>Subsequent Events</t>
  </si>
  <si>
    <t>Subsequent Events [Abstract]</t>
  </si>
  <si>
    <t>NOTE 9. SUBSEQUENT EVENTS The Company’s management has
evaluated subsequent events through the filing date of these financial statements and has determined that there are no material
subsequent events to report.</t>
  </si>
  <si>
    <t>Related Party Transactions and Balances (Tables)</t>
  </si>
  <si>
    <t>Schedule of Related Party Transactions</t>
  </si>
  <si>
    <t xml:space="preserve">The details of related party balances are as follows:
January 31, 2017 April 30, 2016
(Unaudited) (Audited)
$ $
Unpaid remuneration 18,991 75,150
Unreimbursed expenses 457 457
Accounts payable to related parties 19,448 75,607
Unpaid remuneration 46,998 215,412
Balances owing to Mercuriali Ltd. — 33,188
Advances to related parties convertible into shares 46,998 248,600
Advances from a related party — 96,489
Advances from a related party convertible into shares — 305,540 </t>
  </si>
  <si>
    <t>Interest Expense (Tables)</t>
  </si>
  <si>
    <t>Summary of Interest Expense</t>
  </si>
  <si>
    <t>Three months ended Three months ended Nine months ended Nine months ended
January 31, 2017 January 31, 2016 January 31, 2017 January 31, 2016
(Unaudited) (Unaudited) (Unaudited) (Unaudited)
$ $ $ $
Beneficial conversion feature on advances from a related party — 28,997 7,821 51,163
Accretion expense on convertible promissory note — 8,657 — 22,958
Interest accrued on convertible promissory note — 778 — 2,050
Total interest expense — 38,432 7,821 76,171</t>
  </si>
  <si>
    <t>Going Concern (Details Narrative)</t>
  </si>
  <si>
    <t>Dec. 02, 2016USD ($)shares</t>
  </si>
  <si>
    <t>Dec. 02, 2016GBP (£)shares</t>
  </si>
  <si>
    <t>Nov. 16, 2016USD ($)</t>
  </si>
  <si>
    <t>Oct. 14, 2016USD ($)</t>
  </si>
  <si>
    <t>Jul. 12, 2016USD ($)</t>
  </si>
  <si>
    <t>Mar. 23, 2016USD ($)</t>
  </si>
  <si>
    <t>Mar. 21, 2016USD ($)</t>
  </si>
  <si>
    <t>Dec. 28, 2015USD ($)$ / sharesshares</t>
  </si>
  <si>
    <t>Apr. 30, 2012USD ($)</t>
  </si>
  <si>
    <t>Jan. 31, 2017USD ($)$ / sharesshares</t>
  </si>
  <si>
    <t>Jan. 31, 2016USD ($)</t>
  </si>
  <si>
    <t>Jan. 31, 2017EUR (€)</t>
  </si>
  <si>
    <t>Oct. 19, 2016$ / shares</t>
  </si>
  <si>
    <t>Jul. 07, 2016USD ($)</t>
  </si>
  <si>
    <t>Apr. 30, 2016USD ($)</t>
  </si>
  <si>
    <t>Jan. 22, 2016USD ($)</t>
  </si>
  <si>
    <t>Jun. 19, 2015USD ($)</t>
  </si>
  <si>
    <t>Working capital deficit</t>
  </si>
  <si>
    <t>Debt conversion price per share | $ / shares</t>
  </si>
  <si>
    <t>Repayment of debt</t>
  </si>
  <si>
    <t>Impairment loss recognized</t>
  </si>
  <si>
    <t>Investments</t>
  </si>
  <si>
    <t>Business combination consideration transferred</t>
  </si>
  <si>
    <t>Assumption of certain liabilities</t>
  </si>
  <si>
    <t>Euro [Member] | Venn Life Sciences [Member]</t>
  </si>
  <si>
    <t>Cash reserves and a bank loan facility | €</t>
  </si>
  <si>
    <t>Mercuriali Ltd [Member]</t>
  </si>
  <si>
    <t>Advance from related party</t>
  </si>
  <si>
    <t>Integumen Limited [Member]</t>
  </si>
  <si>
    <t>Reserve for interim costs</t>
  </si>
  <si>
    <t>Number of ordinary shares received | shares</t>
  </si>
  <si>
    <t>Due from related parties</t>
  </si>
  <si>
    <t>Post completion costs</t>
  </si>
  <si>
    <t>Prepayment of note</t>
  </si>
  <si>
    <t>Percentage of accrued interest per annum</t>
  </si>
  <si>
    <t>80.00%</t>
  </si>
  <si>
    <t>Asset purchase agreement, description</t>
  </si>
  <si>
    <t xml:space="preserve">The APA provided that 80 per cent of the Consideration Shares should be issued on completion of the APA and the remaining 20 per cent (subject to an adjustment depending on the value of the assumed liabilities) should be issued within 30 days of Admission of Integumen to AIM. </t>
  </si>
  <si>
    <t>Integumen Limited [Member] | GBP [Member]</t>
  </si>
  <si>
    <t>Business acquisition share price per share | $ / shares</t>
  </si>
  <si>
    <t>Business combination consideration transferred | £</t>
  </si>
  <si>
    <t>Assumption of certain liabilities | £</t>
  </si>
  <si>
    <t>Prepayment of note | £</t>
  </si>
  <si>
    <t>Integumen Limited [Member] | Option Agreement [Member]</t>
  </si>
  <si>
    <t>Proceeds from loans</t>
  </si>
  <si>
    <t>Secured promissory note</t>
  </si>
  <si>
    <t>Vis Vires Group Inc [Member]</t>
  </si>
  <si>
    <t>Value of convertible promissory note issued</t>
  </si>
  <si>
    <t>Conversion of promissory note into shares, value</t>
  </si>
  <si>
    <t>Conversion of promissory note shares | shares</t>
  </si>
  <si>
    <t>Mercuriali [Member] | Loan Agreement (Amendment 5) [Member] | Minimum [Member]</t>
  </si>
  <si>
    <t>Mercuriali [Member] | Loan Agreement (Amendment 5) [Member] | Maximum [Member]</t>
  </si>
  <si>
    <t>Related Party Transactions and Balances (Details Narrative)</t>
  </si>
  <si>
    <t>Mar. 21, 2016USD ($)$ / shares</t>
  </si>
  <si>
    <t>Feb. 02, 2016USD ($)$ / shares</t>
  </si>
  <si>
    <t>Jan. 22, 2016USD ($)$ / shares</t>
  </si>
  <si>
    <t>Nov. 25, 2015USD ($)$ / shares</t>
  </si>
  <si>
    <t>Sep. 29, 2015USD ($)$ / shares</t>
  </si>
  <si>
    <t>Mar. 03, 2014USD ($)shares</t>
  </si>
  <si>
    <t>Sep. 20, 2013$ / sharesshares</t>
  </si>
  <si>
    <t>Apr. 30, 2013USD ($)shares</t>
  </si>
  <si>
    <t>Mar. 05, 2013USD ($)shares</t>
  </si>
  <si>
    <t>May 12, 2010USD ($)shares</t>
  </si>
  <si>
    <t>Aug. 14, 2008USD ($)</t>
  </si>
  <si>
    <t>Jan. 31, 2016USD ($)$ / shares</t>
  </si>
  <si>
    <t>Oct. 31, 2015USD ($)$ / shares</t>
  </si>
  <si>
    <t>Jan. 31, 2017USD ($)$ / shares</t>
  </si>
  <si>
    <t>Jan. 31, 2016USD ($)$ / sharesshares</t>
  </si>
  <si>
    <t>Apr. 30, 2013USD ($)</t>
  </si>
  <si>
    <t>Dec. 02, 2016USD ($)</t>
  </si>
  <si>
    <t>Oct. 31, 2016USD ($)</t>
  </si>
  <si>
    <t>Jul. 12, 2010GBP (£)</t>
  </si>
  <si>
    <t>Outstanding balance</t>
  </si>
  <si>
    <t>Conversion price per share | $ / shares</t>
  </si>
  <si>
    <t>Unreimbursed expenses</t>
  </si>
  <si>
    <t>Due to related party with expenses incurred by behalf of company</t>
  </si>
  <si>
    <t>Expenses recorded during the period</t>
  </si>
  <si>
    <t>Percentage of accounts payable from gross funds</t>
  </si>
  <si>
    <t>5.00%</t>
  </si>
  <si>
    <t>Fund raised from issuance of common stock</t>
  </si>
  <si>
    <t>Amount paid to satisfy the obligation</t>
  </si>
  <si>
    <t>GBP [Member]</t>
  </si>
  <si>
    <t>Letter of intent | £</t>
  </si>
  <si>
    <t>Prior to April 30, 2017 [Member]</t>
  </si>
  <si>
    <t>Minimum cumulative financings arrangement</t>
  </si>
  <si>
    <t>Termination of Agreement [Member]</t>
  </si>
  <si>
    <t>Termination fee obligations</t>
  </si>
  <si>
    <t>Pay total aggregate sum</t>
  </si>
  <si>
    <t>Botnevik Services Agreements [Member]</t>
  </si>
  <si>
    <t>Percentage of satisfied common shares of corporation</t>
  </si>
  <si>
    <t>70.00%</t>
  </si>
  <si>
    <t>Percentage of note converts in cash</t>
  </si>
  <si>
    <t>30.00%</t>
  </si>
  <si>
    <t>Botnevik Services Agreements [Member] | Prior to April 30, 2017 [Member]</t>
  </si>
  <si>
    <t>Botnevik Services Agreements [Member] | Upto Twenty Five Hours of Services Per Quarter [Member]</t>
  </si>
  <si>
    <t>Service fee obligations</t>
  </si>
  <si>
    <t>Botnevik Services Agreements [Member] | Excess Of Twenty Five Hours of Services Per Quarter [Member]</t>
  </si>
  <si>
    <t>Biostrategies Consulting Group Inc [Member]</t>
  </si>
  <si>
    <t>Number of shares outstanding | shares</t>
  </si>
  <si>
    <t>Drasko Puseljic [Member]</t>
  </si>
  <si>
    <t>Number of shares transferred in transaction | shares</t>
  </si>
  <si>
    <t>Biostrategies Or Samuel Asculai [Member]</t>
  </si>
  <si>
    <t>Consulting fee expenses</t>
  </si>
  <si>
    <t>Mercuriali [Member]</t>
  </si>
  <si>
    <t>Due to related parties</t>
  </si>
  <si>
    <t>Value of unpaid fee converted into common shares</t>
  </si>
  <si>
    <t>Mr.Puseljic [Member]</t>
  </si>
  <si>
    <t>Base salary per annum</t>
  </si>
  <si>
    <t>Forgiveness of unpaid fees</t>
  </si>
  <si>
    <t>Unpaid fees</t>
  </si>
  <si>
    <t>Service agreement term</t>
  </si>
  <si>
    <t>10 years</t>
  </si>
  <si>
    <t>Ownership percentage</t>
  </si>
  <si>
    <t>Number of service agreement years with company</t>
  </si>
  <si>
    <t>Outstanding billed amount by related party</t>
  </si>
  <si>
    <t>Amount owed to unpaid fees</t>
  </si>
  <si>
    <t>Unpaid fee converted into number of shares | shares</t>
  </si>
  <si>
    <t>Minimum amount of cumulative fundraisings</t>
  </si>
  <si>
    <t>Unpaid remuneration</t>
  </si>
  <si>
    <t>Mr.Asculai and Mr.Puseljic [Member]</t>
  </si>
  <si>
    <t>Mr.Asculai and Mr.Puseljic Mercuriali [Member]</t>
  </si>
  <si>
    <t>Mr.Asculai and Mr.Puseljic Mercuriali [Member] | Upto Fourteen Hours of Services Per Week [Member]</t>
  </si>
  <si>
    <t>Mr.Asculai and Mr.Puseljic Mercuriali [Member] | Excess of Fourteen Hours of Services Per Week [Member]</t>
  </si>
  <si>
    <t>Mr.Asculai and Mr.Puseljic Mercuriali [Member] | Upto Seven Hours of Services Per Week [Member]</t>
  </si>
  <si>
    <t>Mr.Asculai and Mr.Puseljic Mercuriali [Member] | Excess of Seven Hours of Services Per Week [Member]</t>
  </si>
  <si>
    <t>Mr. Botnevik [Member]</t>
  </si>
  <si>
    <t>Dr. Samuel Asculai [Member] | Biostrategies Consulting Group Inc [Member]</t>
  </si>
  <si>
    <t>100.00%</t>
  </si>
  <si>
    <t>Dr. Asculai [Member]</t>
  </si>
  <si>
    <t>Employment Agreement with Samuel Asculai [Member]</t>
  </si>
  <si>
    <t>Debt term</t>
  </si>
  <si>
    <t>Percentage of base salary and annual bonus equal to at least</t>
  </si>
  <si>
    <t>2.00%</t>
  </si>
  <si>
    <t>Base salary description</t>
  </si>
  <si>
    <t>Dr. Asculai received a base salary and an annual bonus equal to at least two percent (2%) of the Companys pre-tax earnings, as defined, for each fiscal year. If Dr. Asculais employment were to be terminated without cause, as defined in that employment agreement, then Dr. Asculai would be entitled to receive all accrued by unpaid salary and bonus plus a payment equal to two (2) times Dr. Asculais highest base salary (but not less than $300,000) plus two (2) times his highest bonus. This payment would be received, at Dr. Asculais option, in one lump sum or in equal monthly instalments over a 24 month period.</t>
  </si>
  <si>
    <t>Employment Agreement with Samuel Asculai [Member] | Maximum [Member]</t>
  </si>
  <si>
    <t>Dr.Asculai and Biostrategies Termination Agreement [Member]</t>
  </si>
  <si>
    <t>Termination of Agreement [Member] | Mercuriali [Member]</t>
  </si>
  <si>
    <t>Outstanding debt percentage</t>
  </si>
  <si>
    <t>75.00%</t>
  </si>
  <si>
    <t>Additional financing arrangement</t>
  </si>
  <si>
    <t>Common stock conversion price per share | $ / shares</t>
  </si>
  <si>
    <t>Loan Agreement [Member]</t>
  </si>
  <si>
    <t>Loan Agreement [Member] | Mercuriali Ltd. and Samuel Asculai [Member]</t>
  </si>
  <si>
    <t>Percentage of average lowest three closing trading prices</t>
  </si>
  <si>
    <t>58.00%</t>
  </si>
  <si>
    <t>Loan Agreement [Member] | Mercuriali Ltd. and Samuel Asculai [Member] | Amendment 4 [Member] | Maximum [Member]</t>
  </si>
  <si>
    <t>Loan Agreement [Member] | Mercuriali Ltd. and Samuel Asculai [Member] | Amendment 4 [Member] | Minimum [Member]</t>
  </si>
  <si>
    <t>Loan Agreement [Member] | Mercuriali Ltd. and Samuel Asculai [Member] | Amendment 5 [Member] | Maximum [Member]</t>
  </si>
  <si>
    <t>Loan Agreement [Member] | Mercuriali Ltd. and Samuel Asculai [Member] | Amendment 5 [Member] | Minimum [Member]</t>
  </si>
  <si>
    <t>Related Party Transactions And Balances - Schedule of Related Party Transactions (Details) - USD ($)</t>
  </si>
  <si>
    <t>Accounts payable to a related parties</t>
  </si>
  <si>
    <t>Balances owing to Mercuriali Ltd.</t>
  </si>
  <si>
    <t>Advances to related parties convertible into shares</t>
  </si>
  <si>
    <t>Advances from a related party</t>
  </si>
  <si>
    <t>Advances from a related party convertible into shares</t>
  </si>
  <si>
    <t>Investment in Integumen and Secured Promissory Note (Details Narrative)</t>
  </si>
  <si>
    <t>Jul. 07, 2016GBP (£)</t>
  </si>
  <si>
    <t>May 28, 2016</t>
  </si>
  <si>
    <t>Bank loan facility, description</t>
  </si>
  <si>
    <t>Prior to a potential listing and fundraise, Integumen will fund its activities out of existing cash reserves and a bank loan facility for 1m which Venn Life Sciences</t>
  </si>
  <si>
    <t>Purchase consideration liabilities assumed</t>
  </si>
  <si>
    <t>Debt instrument face amount</t>
  </si>
  <si>
    <t>Gain on sale of assets</t>
  </si>
  <si>
    <t>Biosurface Limited [Member] | Option Agreement [Member]</t>
  </si>
  <si>
    <t>Number of shares received by option</t>
  </si>
  <si>
    <t>Biosurface Limited [Member] | Option Agreement [Member] | Minimum [Member] | GBP [Member]</t>
  </si>
  <si>
    <t>Exercise of option | £</t>
  </si>
  <si>
    <t>Percentage of accrued interest rate</t>
  </si>
  <si>
    <t>Stockholders' Deficit (Details Narrative) - USD ($)</t>
  </si>
  <si>
    <t>Dec. 02, 2016</t>
  </si>
  <si>
    <t>Aug. 02, 2015</t>
  </si>
  <si>
    <t>Mar. 03, 2014</t>
  </si>
  <si>
    <t>Sep. 20, 2013</t>
  </si>
  <si>
    <t>Mar. 05, 2013</t>
  </si>
  <si>
    <t>Oct. 19, 2016</t>
  </si>
  <si>
    <t>Minimum percentage of common stock held for voting rights</t>
  </si>
  <si>
    <t>50.00%</t>
  </si>
  <si>
    <t>Value of shares issued for advance payable to related parties</t>
  </si>
  <si>
    <t>Advance from related party convertible into shares</t>
  </si>
  <si>
    <t>Loss recognized in conversion of advances payable</t>
  </si>
  <si>
    <t>Debt conversion shares issued price per share</t>
  </si>
  <si>
    <t>Termination and Settlement Agreement [Member]</t>
  </si>
  <si>
    <t>Number of shares issued for debt conversion</t>
  </si>
  <si>
    <t>Debt amount converted</t>
  </si>
  <si>
    <t>Loan Agreement One [Member]</t>
  </si>
  <si>
    <t>Consultancy Agreement [Member]</t>
  </si>
  <si>
    <t>Mercuriali Agreement [Member]</t>
  </si>
  <si>
    <t>Asculai Consultancy Agreements [Member]</t>
  </si>
  <si>
    <t>Termination Agreement [Member]</t>
  </si>
  <si>
    <t>Employment Agreement [Member]</t>
  </si>
  <si>
    <t>Puseljic Employment Agreements [Member]</t>
  </si>
  <si>
    <t>Botnevik Service Agreement [Member]</t>
  </si>
  <si>
    <t>Botnevik Service Agreement One [Member]</t>
  </si>
  <si>
    <t>Samuel Asculai [Member]</t>
  </si>
  <si>
    <t>Frode Botnevik [Member]</t>
  </si>
  <si>
    <t>Interest Expense - Summary of Interest Expense (Details) - USD ($)</t>
  </si>
  <si>
    <t>Interest accrued on convertible promissory note</t>
  </si>
  <si>
    <t>Interest Expense [Member]</t>
  </si>
  <si>
    <t>Total interest expense</t>
  </si>
  <si>
    <t>Business Acquisition (Details Narrative) - USD ($)</t>
  </si>
  <si>
    <t>Business acquisition consideration transferred</t>
  </si>
  <si>
    <t>Goodwill less impairment of assets</t>
  </si>
  <si>
    <t>Goodwill impairment</t>
  </si>
  <si>
    <t>Visible Youth Ltd [Member]</t>
  </si>
  <si>
    <t>Percentage of ownership in subsidiary</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00_);_(&quot;$ &quot;(#,##0.0000)" numFmtId="166"/>
    <numFmt formatCode="_(&quot;$ &quot;#,##0.00000_);_(&quot;$ &quot;(#,##0.00000)" numFmtId="167"/>
    <numFmt formatCode="_(&quot;€ &quot;#,##0_);_(&quot;€ &quot;(#,##0)" numFmtId="168"/>
    <numFmt formatCode="_(&quot;£ &quot;#,##0_);_(&quot;£ &quot;(#,##0)" numFmtId="169"/>
    <numFmt formatCode="_(&quot;$ &quot;#,##0.0000000_);_(&quot;$ &quot;(#,##0.00000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54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3834467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10</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19</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1"/>
    <col customWidth="1" max="5" min="5" width="21"/>
    <col customWidth="1" max="6" min="6" width="21"/>
    <col customWidth="1" max="7" min="7" width="21"/>
    <col customWidth="1" max="8" min="8" width="21"/>
    <col customWidth="1" max="9" min="9" width="37"/>
    <col customWidth="1" max="10" min="10" width="21"/>
    <col customWidth="1" max="11" min="11" width="80"/>
    <col customWidth="1" max="12" min="12" width="21"/>
    <col customWidth="1" max="13" min="13" width="21"/>
    <col customWidth="1" max="14" min="14" width="24"/>
    <col customWidth="1" max="15" min="15" width="21"/>
    <col customWidth="1" max="16" min="16" width="21"/>
    <col customWidth="1" max="17" min="17" width="21"/>
    <col customWidth="1" max="18" min="18" width="21"/>
  </cols>
  <sheetData>
    <row r="1" spans="1:18">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c r="O1" s="2" t="s">
        <v>147</v>
      </c>
      <c r="P1" s="2" t="s">
        <v>148</v>
      </c>
      <c r="Q1" s="2" t="s">
        <v>149</v>
      </c>
      <c r="R1" s="2" t="s">
        <v>150</v>
      </c>
    </row>
    <row r="2" spans="1:18">
      <c r="A2" s="4" t="s">
        <v>151</v>
      </c>
      <c r="K2" s="7" t="n">
        <v>94374</v>
      </c>
    </row>
    <row r="3" spans="1:18">
      <c r="A3" s="4" t="s">
        <v>46</v>
      </c>
      <c r="K3" s="5" t="n">
        <v>2978719</v>
      </c>
      <c r="P3" s="7" t="n">
        <v>3089331</v>
      </c>
    </row>
    <row r="4" spans="1:18">
      <c r="A4" s="4" t="s">
        <v>152</v>
      </c>
      <c r="N4" s="10" t="n">
        <v>0.01017</v>
      </c>
    </row>
    <row r="5" spans="1:18">
      <c r="A5" s="4" t="s">
        <v>153</v>
      </c>
      <c r="G5" s="7" t="n">
        <v>33500</v>
      </c>
      <c r="J5" s="7" t="n">
        <v>1500</v>
      </c>
    </row>
    <row r="6" spans="1:18">
      <c r="A6" s="4" t="s">
        <v>154</v>
      </c>
      <c r="K6" s="4" t="s">
        <v>29</v>
      </c>
      <c r="L6" s="7" t="n">
        <v>-2499</v>
      </c>
    </row>
    <row r="7" spans="1:18">
      <c r="A7" s="4" t="s">
        <v>155</v>
      </c>
      <c r="K7" s="5" t="n">
        <v>1</v>
      </c>
    </row>
    <row r="8" spans="1:18">
      <c r="A8" s="4" t="s">
        <v>156</v>
      </c>
      <c r="K8" s="5" t="n">
        <v>2696105</v>
      </c>
    </row>
    <row r="9" spans="1:18">
      <c r="A9" s="4" t="s">
        <v>157</v>
      </c>
      <c r="K9" s="7" t="n">
        <v>2179833</v>
      </c>
    </row>
    <row r="10" spans="1:18">
      <c r="A10" s="4" t="s">
        <v>158</v>
      </c>
    </row>
    <row r="11" spans="1:18">
      <c r="A11" s="4" t="s">
        <v>159</v>
      </c>
      <c r="M11" s="11" t="n">
        <v>1000000</v>
      </c>
    </row>
    <row r="12" spans="1:18">
      <c r="A12" s="4" t="s">
        <v>160</v>
      </c>
    </row>
    <row r="13" spans="1:18">
      <c r="A13" s="4" t="s">
        <v>161</v>
      </c>
      <c r="Q13" s="7" t="n">
        <v>90000</v>
      </c>
    </row>
    <row r="14" spans="1:18">
      <c r="A14" s="4" t="s">
        <v>162</v>
      </c>
    </row>
    <row r="15" spans="1:18">
      <c r="A15" s="4" t="s">
        <v>163</v>
      </c>
      <c r="D15" s="7" t="n">
        <v>30000</v>
      </c>
      <c r="E15" s="7" t="n">
        <v>25000</v>
      </c>
    </row>
    <row r="16" spans="1:18">
      <c r="A16" s="4" t="s">
        <v>164</v>
      </c>
      <c r="B16" s="5" t="n">
        <v>2632868</v>
      </c>
      <c r="C16" s="5" t="n">
        <v>2632868</v>
      </c>
      <c r="K16" s="5" t="n">
        <v>2179833</v>
      </c>
    </row>
    <row r="17" spans="1:18">
      <c r="A17" s="4" t="s">
        <v>165</v>
      </c>
      <c r="K17" s="7" t="n">
        <v>28747</v>
      </c>
    </row>
    <row r="18" spans="1:18">
      <c r="A18" s="4" t="s">
        <v>166</v>
      </c>
      <c r="K18" s="5" t="n">
        <v>48698</v>
      </c>
    </row>
    <row r="19" spans="1:18">
      <c r="A19" s="4" t="s">
        <v>154</v>
      </c>
      <c r="K19" s="7" t="n">
        <v>2179832</v>
      </c>
    </row>
    <row r="20" spans="1:18">
      <c r="A20" s="4" t="s">
        <v>156</v>
      </c>
      <c r="B20" s="7" t="n">
        <v>3840525</v>
      </c>
    </row>
    <row r="21" spans="1:18">
      <c r="A21" s="4" t="s">
        <v>157</v>
      </c>
      <c r="B21" s="5" t="n">
        <v>416272</v>
      </c>
    </row>
    <row r="22" spans="1:18">
      <c r="A22" s="4" t="s">
        <v>167</v>
      </c>
      <c r="B22" s="7" t="n">
        <v>100000</v>
      </c>
    </row>
    <row r="23" spans="1:18">
      <c r="A23" s="4" t="s">
        <v>168</v>
      </c>
      <c r="K23" s="4" t="s">
        <v>169</v>
      </c>
      <c r="M23" s="4" t="s">
        <v>169</v>
      </c>
    </row>
    <row r="24" spans="1:18">
      <c r="A24" s="4" t="s">
        <v>170</v>
      </c>
      <c r="K24" s="4" t="s">
        <v>171</v>
      </c>
    </row>
    <row r="25" spans="1:18">
      <c r="A25" s="4" t="s">
        <v>172</v>
      </c>
    </row>
    <row r="26" spans="1:18">
      <c r="A26" s="4" t="s">
        <v>173</v>
      </c>
      <c r="K26" s="7" t="n">
        <v>1</v>
      </c>
    </row>
    <row r="27" spans="1:18">
      <c r="A27" s="4" t="s">
        <v>174</v>
      </c>
      <c r="C27" s="12" t="n">
        <v>3030000</v>
      </c>
    </row>
    <row r="28" spans="1:18">
      <c r="A28" s="4" t="s">
        <v>175</v>
      </c>
      <c r="C28" s="5" t="n">
        <v>320209</v>
      </c>
    </row>
    <row r="29" spans="1:18">
      <c r="A29" s="4" t="s">
        <v>176</v>
      </c>
      <c r="C29" s="12" t="n">
        <v>76923</v>
      </c>
    </row>
    <row r="30" spans="1:18">
      <c r="A30" s="4" t="s">
        <v>177</v>
      </c>
    </row>
    <row r="31" spans="1:18">
      <c r="A31" s="4" t="s">
        <v>178</v>
      </c>
      <c r="F31" s="7" t="n">
        <v>100000</v>
      </c>
    </row>
    <row r="32" spans="1:18">
      <c r="A32" s="4" t="s">
        <v>179</v>
      </c>
      <c r="O32" s="7" t="n">
        <v>100000</v>
      </c>
    </row>
    <row r="33" spans="1:18">
      <c r="A33" s="4" t="s">
        <v>180</v>
      </c>
    </row>
    <row r="34" spans="1:18">
      <c r="A34" s="4" t="s">
        <v>181</v>
      </c>
      <c r="R34" s="7" t="n">
        <v>43000</v>
      </c>
    </row>
    <row r="35" spans="1:18">
      <c r="A35" s="4" t="s">
        <v>182</v>
      </c>
      <c r="I35" s="7" t="n">
        <v>12000</v>
      </c>
    </row>
    <row r="36" spans="1:18">
      <c r="A36" s="4" t="s">
        <v>152</v>
      </c>
      <c r="I36" s="9" t="n">
        <v>0.0017</v>
      </c>
    </row>
    <row r="37" spans="1:18">
      <c r="A37" s="4" t="s">
        <v>183</v>
      </c>
      <c r="I37" s="5" t="n">
        <v>7058824</v>
      </c>
    </row>
    <row r="38" spans="1:18">
      <c r="A38" s="4" t="s">
        <v>184</v>
      </c>
    </row>
    <row r="39" spans="1:18">
      <c r="A39" s="4" t="s">
        <v>178</v>
      </c>
      <c r="H39" s="7" t="n">
        <v>90000</v>
      </c>
    </row>
    <row r="40" spans="1:18">
      <c r="A40" s="4" t="s">
        <v>185</v>
      </c>
    </row>
    <row r="41" spans="1:18">
      <c r="A41" s="4" t="s">
        <v>178</v>
      </c>
      <c r="H41" s="7" t="n">
        <v>1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Y11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31"/>
    <col customWidth="1" max="7" min="7" width="31"/>
    <col customWidth="1" max="8" min="8" width="27"/>
    <col customWidth="1" max="9" min="9" width="30"/>
    <col customWidth="1" max="10" min="10" width="27"/>
    <col customWidth="1" max="11" min="11" width="27"/>
    <col customWidth="1" max="12" min="12" width="21"/>
    <col customWidth="1" max="13" min="13" width="26"/>
    <col customWidth="1" max="14" min="14" width="80"/>
    <col customWidth="1" max="15" min="15" width="31"/>
    <col customWidth="1" max="16" min="16" width="31"/>
    <col customWidth="1" max="17" min="17" width="31"/>
    <col customWidth="1" max="18" min="18" width="37"/>
    <col customWidth="1" max="19" min="19" width="21"/>
    <col customWidth="1" max="20" min="20" width="21"/>
    <col customWidth="1" max="21" min="21" width="21"/>
    <col customWidth="1" max="22" min="22" width="21"/>
    <col customWidth="1" max="23" min="23" width="24"/>
    <col customWidth="1" max="24" min="24" width="21"/>
    <col customWidth="1" max="25" min="25" width="21"/>
  </cols>
  <sheetData>
    <row r="1" spans="1:25">
      <c r="A1" s="1" t="s">
        <v>186</v>
      </c>
      <c r="B1" s="2" t="s">
        <v>139</v>
      </c>
      <c r="C1" s="2" t="s">
        <v>187</v>
      </c>
      <c r="D1" s="2" t="s">
        <v>188</v>
      </c>
      <c r="E1" s="2" t="s">
        <v>189</v>
      </c>
      <c r="F1" s="2" t="s">
        <v>190</v>
      </c>
      <c r="G1" s="2" t="s">
        <v>191</v>
      </c>
      <c r="H1" s="2" t="s">
        <v>192</v>
      </c>
      <c r="I1" s="2" t="s">
        <v>193</v>
      </c>
      <c r="J1" s="2" t="s">
        <v>194</v>
      </c>
      <c r="K1" s="2" t="s">
        <v>195</v>
      </c>
      <c r="L1" s="2" t="s">
        <v>142</v>
      </c>
      <c r="M1" s="2" t="s">
        <v>196</v>
      </c>
      <c r="N1" s="2" t="s">
        <v>197</v>
      </c>
      <c r="O1" s="2" t="s">
        <v>198</v>
      </c>
      <c r="P1" s="2" t="s">
        <v>199</v>
      </c>
      <c r="Q1" s="2" t="s">
        <v>200</v>
      </c>
      <c r="R1" s="2" t="s">
        <v>201</v>
      </c>
      <c r="S1" s="2" t="s">
        <v>202</v>
      </c>
      <c r="T1" s="2" t="s">
        <v>142</v>
      </c>
      <c r="U1" s="2" t="s">
        <v>203</v>
      </c>
      <c r="V1" s="2" t="s">
        <v>204</v>
      </c>
      <c r="W1" s="2" t="s">
        <v>146</v>
      </c>
      <c r="X1" s="2" t="s">
        <v>148</v>
      </c>
      <c r="Y1" s="2" t="s">
        <v>205</v>
      </c>
    </row>
    <row r="2" spans="1:25">
      <c r="A2" s="4" t="s">
        <v>206</v>
      </c>
      <c r="Q2" s="7" t="n">
        <v>18991</v>
      </c>
    </row>
    <row r="3" spans="1:25">
      <c r="A3" s="4" t="s">
        <v>207</v>
      </c>
      <c r="W3" s="10" t="n">
        <v>0.01017</v>
      </c>
    </row>
    <row r="4" spans="1:25">
      <c r="A4" s="4" t="s">
        <v>208</v>
      </c>
      <c r="Q4" s="5" t="n">
        <v>457</v>
      </c>
      <c r="X4" s="7" t="n">
        <v>457</v>
      </c>
    </row>
    <row r="5" spans="1:25">
      <c r="A5" s="4" t="s">
        <v>209</v>
      </c>
      <c r="Q5" s="5" t="n">
        <v>46998</v>
      </c>
      <c r="V5" s="7" t="n">
        <v>318920</v>
      </c>
    </row>
    <row r="6" spans="1:25">
      <c r="A6" s="4" t="s">
        <v>210</v>
      </c>
      <c r="S6" s="7" t="n">
        <v>400625</v>
      </c>
      <c r="T6" s="7" t="n">
        <v>150000</v>
      </c>
    </row>
    <row r="7" spans="1:25">
      <c r="A7" s="4" t="s">
        <v>211</v>
      </c>
      <c r="Y7" s="4" t="s">
        <v>212</v>
      </c>
    </row>
    <row r="8" spans="1:25">
      <c r="A8" s="4" t="s">
        <v>213</v>
      </c>
      <c r="L8" s="7" t="n">
        <v>60000</v>
      </c>
    </row>
    <row r="9" spans="1:25">
      <c r="A9" s="4" t="s">
        <v>214</v>
      </c>
      <c r="L9" s="5" t="n">
        <v>3000</v>
      </c>
      <c r="S9" s="5" t="n">
        <v>150000</v>
      </c>
    </row>
    <row r="10" spans="1:25">
      <c r="A10" s="4" t="s">
        <v>153</v>
      </c>
      <c r="B10" s="7" t="n">
        <v>33500</v>
      </c>
      <c r="L10" s="7" t="n">
        <v>1500</v>
      </c>
    </row>
    <row r="11" spans="1:25">
      <c r="A11" s="4" t="s">
        <v>215</v>
      </c>
    </row>
    <row r="12" spans="1:25">
      <c r="A12" s="4" t="s">
        <v>216</v>
      </c>
      <c r="Y12" s="12" t="n">
        <v>22082</v>
      </c>
    </row>
    <row r="13" spans="1:25">
      <c r="A13" s="4" t="s">
        <v>217</v>
      </c>
    </row>
    <row r="14" spans="1:25">
      <c r="A14" s="4" t="s">
        <v>218</v>
      </c>
      <c r="O14" s="7" t="n">
        <v>1000000</v>
      </c>
      <c r="R14" s="7" t="n">
        <v>1000000</v>
      </c>
    </row>
    <row r="15" spans="1:25">
      <c r="A15" s="4" t="s">
        <v>219</v>
      </c>
    </row>
    <row r="16" spans="1:25">
      <c r="A16" s="4" t="s">
        <v>220</v>
      </c>
      <c r="Q16" s="5" t="n">
        <v>85000</v>
      </c>
    </row>
    <row r="17" spans="1:25">
      <c r="A17" s="4" t="s">
        <v>162</v>
      </c>
    </row>
    <row r="18" spans="1:25">
      <c r="A18" s="4" t="s">
        <v>165</v>
      </c>
      <c r="Q18" s="5" t="n">
        <v>28747</v>
      </c>
    </row>
    <row r="19" spans="1:25">
      <c r="A19" s="4" t="s">
        <v>160</v>
      </c>
    </row>
    <row r="20" spans="1:25">
      <c r="A20" s="4" t="s">
        <v>221</v>
      </c>
      <c r="P20" s="7" t="n">
        <v>35500</v>
      </c>
    </row>
    <row r="21" spans="1:25">
      <c r="A21" s="4" t="s">
        <v>222</v>
      </c>
    </row>
    <row r="22" spans="1:25">
      <c r="A22" s="4" t="s">
        <v>223</v>
      </c>
      <c r="D22" s="4" t="s">
        <v>224</v>
      </c>
      <c r="O22" s="4" t="s">
        <v>224</v>
      </c>
    </row>
    <row r="23" spans="1:25">
      <c r="A23" s="4" t="s">
        <v>225</v>
      </c>
      <c r="D23" s="4" t="s">
        <v>226</v>
      </c>
      <c r="O23" s="4" t="s">
        <v>226</v>
      </c>
    </row>
    <row r="24" spans="1:25">
      <c r="A24" s="4" t="s">
        <v>227</v>
      </c>
    </row>
    <row r="25" spans="1:25">
      <c r="A25" s="4" t="s">
        <v>207</v>
      </c>
      <c r="D25" s="9" t="n">
        <v>0.0018</v>
      </c>
      <c r="O25" s="9" t="n">
        <v>0.0018</v>
      </c>
      <c r="R25" s="9" t="n">
        <v>0.0018</v>
      </c>
    </row>
    <row r="26" spans="1:25">
      <c r="A26" s="4" t="s">
        <v>218</v>
      </c>
      <c r="D26" s="7" t="n">
        <v>1000000</v>
      </c>
      <c r="F26" s="7" t="n">
        <v>1000000</v>
      </c>
      <c r="O26" s="7" t="n">
        <v>1000000</v>
      </c>
      <c r="R26" s="7" t="n">
        <v>1000000</v>
      </c>
    </row>
    <row r="27" spans="1:25">
      <c r="A27" s="4" t="s">
        <v>228</v>
      </c>
    </row>
    <row r="28" spans="1:25">
      <c r="A28" s="4" t="s">
        <v>229</v>
      </c>
      <c r="D28" s="5" t="n">
        <v>2500</v>
      </c>
      <c r="O28" s="5" t="n">
        <v>2500</v>
      </c>
      <c r="R28" s="5" t="n">
        <v>2500</v>
      </c>
    </row>
    <row r="29" spans="1:25">
      <c r="A29" s="4" t="s">
        <v>230</v>
      </c>
    </row>
    <row r="30" spans="1:25">
      <c r="A30" s="4" t="s">
        <v>229</v>
      </c>
      <c r="D30" s="7" t="n">
        <v>100</v>
      </c>
      <c r="O30" s="5" t="n">
        <v>100</v>
      </c>
      <c r="R30" s="5" t="n">
        <v>100</v>
      </c>
    </row>
    <row r="31" spans="1:25">
      <c r="A31" s="4" t="s">
        <v>231</v>
      </c>
    </row>
    <row r="32" spans="1:25">
      <c r="A32" s="4" t="s">
        <v>232</v>
      </c>
      <c r="M32" s="5" t="n">
        <v>27500000</v>
      </c>
    </row>
    <row r="33" spans="1:25">
      <c r="A33" s="4" t="s">
        <v>233</v>
      </c>
    </row>
    <row r="34" spans="1:25">
      <c r="A34" s="4" t="s">
        <v>234</v>
      </c>
      <c r="M34" s="5" t="n">
        <v>9166666</v>
      </c>
    </row>
    <row r="35" spans="1:25">
      <c r="A35" s="4" t="s">
        <v>235</v>
      </c>
    </row>
    <row r="36" spans="1:25">
      <c r="A36" s="4" t="s">
        <v>236</v>
      </c>
      <c r="O36" s="7" t="n">
        <v>12500</v>
      </c>
      <c r="R36" s="7" t="n">
        <v>12500</v>
      </c>
    </row>
    <row r="37" spans="1:25">
      <c r="A37" s="4" t="s">
        <v>237</v>
      </c>
    </row>
    <row r="38" spans="1:25">
      <c r="A38" s="4" t="s">
        <v>238</v>
      </c>
      <c r="X38" s="5" t="n">
        <v>305540</v>
      </c>
    </row>
    <row r="39" spans="1:25">
      <c r="A39" s="4" t="s">
        <v>239</v>
      </c>
      <c r="U39" s="7" t="n">
        <v>33188</v>
      </c>
    </row>
    <row r="40" spans="1:25">
      <c r="A40" s="4" t="s">
        <v>240</v>
      </c>
    </row>
    <row r="41" spans="1:25">
      <c r="A41" s="4" t="s">
        <v>241</v>
      </c>
      <c r="K41" s="7" t="n">
        <v>150000</v>
      </c>
    </row>
    <row r="42" spans="1:25">
      <c r="A42" s="4" t="s">
        <v>242</v>
      </c>
      <c r="K42" s="7" t="n">
        <v>20031</v>
      </c>
    </row>
    <row r="43" spans="1:25">
      <c r="A43" s="4" t="s">
        <v>183</v>
      </c>
      <c r="K43" s="5" t="n">
        <v>5327460</v>
      </c>
    </row>
    <row r="44" spans="1:25">
      <c r="A44" s="4" t="s">
        <v>182</v>
      </c>
      <c r="K44" s="7" t="n">
        <v>150000</v>
      </c>
    </row>
    <row r="45" spans="1:25">
      <c r="A45" s="4" t="s">
        <v>243</v>
      </c>
      <c r="K45" s="7" t="n">
        <v>400625</v>
      </c>
    </row>
    <row r="46" spans="1:25">
      <c r="A46" s="4" t="s">
        <v>244</v>
      </c>
      <c r="K46" s="4" t="s">
        <v>245</v>
      </c>
    </row>
    <row r="47" spans="1:25">
      <c r="A47" s="4" t="s">
        <v>246</v>
      </c>
      <c r="M47" s="4" t="s">
        <v>212</v>
      </c>
    </row>
    <row r="48" spans="1:25">
      <c r="A48" s="4" t="s">
        <v>247</v>
      </c>
      <c r="M48" s="4" t="s">
        <v>245</v>
      </c>
    </row>
    <row r="49" spans="1:25">
      <c r="A49" s="4" t="s">
        <v>248</v>
      </c>
      <c r="M49" s="7" t="n">
        <v>150000</v>
      </c>
    </row>
    <row r="50" spans="1:25">
      <c r="A50" s="4" t="s">
        <v>249</v>
      </c>
      <c r="J50" s="7" t="n">
        <v>400625</v>
      </c>
      <c r="S50" s="5" t="n">
        <v>400625</v>
      </c>
    </row>
    <row r="51" spans="1:25">
      <c r="A51" s="4" t="s">
        <v>239</v>
      </c>
      <c r="J51" s="7" t="n">
        <v>20031</v>
      </c>
      <c r="S51" s="5" t="n">
        <v>20031</v>
      </c>
    </row>
    <row r="52" spans="1:25">
      <c r="A52" s="4" t="s">
        <v>250</v>
      </c>
      <c r="J52" s="5" t="n">
        <v>5327460</v>
      </c>
      <c r="R52" s="5" t="n">
        <v>10654920</v>
      </c>
    </row>
    <row r="53" spans="1:25">
      <c r="A53" s="4" t="s">
        <v>251</v>
      </c>
      <c r="J53" s="7" t="n">
        <v>150000</v>
      </c>
      <c r="Q53" s="5" t="n">
        <v>150000</v>
      </c>
      <c r="S53" s="5" t="n">
        <v>150000</v>
      </c>
    </row>
    <row r="54" spans="1:25">
      <c r="A54" s="4" t="s">
        <v>252</v>
      </c>
      <c r="Q54" s="7" t="n">
        <v>40062</v>
      </c>
    </row>
    <row r="55" spans="1:25">
      <c r="A55" s="4" t="s">
        <v>253</v>
      </c>
    </row>
    <row r="56" spans="1:25">
      <c r="A56" s="4" t="s">
        <v>221</v>
      </c>
      <c r="P56" s="7" t="n">
        <v>21000</v>
      </c>
    </row>
    <row r="57" spans="1:25">
      <c r="A57" s="4" t="s">
        <v>254</v>
      </c>
    </row>
    <row r="58" spans="1:25">
      <c r="A58" s="4" t="s">
        <v>223</v>
      </c>
      <c r="D58" s="4" t="s">
        <v>224</v>
      </c>
      <c r="O58" s="4" t="s">
        <v>224</v>
      </c>
      <c r="P58" s="4" t="s">
        <v>224</v>
      </c>
      <c r="Q58" s="4" t="s">
        <v>224</v>
      </c>
    </row>
    <row r="59" spans="1:25">
      <c r="A59" s="4" t="s">
        <v>207</v>
      </c>
      <c r="D59" s="9" t="n">
        <v>0.0018</v>
      </c>
      <c r="O59" s="9" t="n">
        <v>0.0018</v>
      </c>
      <c r="P59" s="9" t="n">
        <v>0.0018</v>
      </c>
      <c r="Q59" s="9" t="n">
        <v>0.0018</v>
      </c>
      <c r="R59" s="9" t="n">
        <v>0.0018</v>
      </c>
    </row>
    <row r="60" spans="1:25">
      <c r="A60" s="4" t="s">
        <v>225</v>
      </c>
      <c r="D60" s="4" t="s">
        <v>226</v>
      </c>
      <c r="O60" s="4" t="s">
        <v>226</v>
      </c>
      <c r="P60" s="4" t="s">
        <v>226</v>
      </c>
      <c r="Q60" s="4" t="s">
        <v>226</v>
      </c>
    </row>
    <row r="61" spans="1:25">
      <c r="A61" s="4" t="s">
        <v>255</v>
      </c>
    </row>
    <row r="62" spans="1:25">
      <c r="A62" s="4" t="s">
        <v>229</v>
      </c>
      <c r="D62" s="7" t="n">
        <v>7000</v>
      </c>
      <c r="O62" s="7" t="n">
        <v>7000</v>
      </c>
      <c r="R62" s="7" t="n">
        <v>7000</v>
      </c>
    </row>
    <row r="63" spans="1:25">
      <c r="A63" s="4" t="s">
        <v>256</v>
      </c>
    </row>
    <row r="64" spans="1:25">
      <c r="A64" s="4" t="s">
        <v>229</v>
      </c>
      <c r="D64" s="7" t="n">
        <v>100</v>
      </c>
      <c r="O64" s="7" t="n">
        <v>100</v>
      </c>
      <c r="R64" s="7" t="n">
        <v>100</v>
      </c>
    </row>
    <row r="65" spans="1:25">
      <c r="A65" s="4" t="s">
        <v>257</v>
      </c>
    </row>
    <row r="66" spans="1:25">
      <c r="A66" s="4" t="s">
        <v>229</v>
      </c>
      <c r="Q66" s="7" t="n">
        <v>3500</v>
      </c>
    </row>
    <row r="67" spans="1:25">
      <c r="A67" s="4" t="s">
        <v>258</v>
      </c>
    </row>
    <row r="68" spans="1:25">
      <c r="A68" s="4" t="s">
        <v>229</v>
      </c>
      <c r="Q68" s="5" t="n">
        <v>100</v>
      </c>
    </row>
    <row r="69" spans="1:25">
      <c r="A69" s="4" t="s">
        <v>259</v>
      </c>
    </row>
    <row r="70" spans="1:25">
      <c r="A70" s="4" t="s">
        <v>223</v>
      </c>
      <c r="F70" s="4" t="s">
        <v>224</v>
      </c>
    </row>
    <row r="71" spans="1:25">
      <c r="A71" s="4" t="s">
        <v>207</v>
      </c>
      <c r="F71" s="9" t="n">
        <v>0.0018</v>
      </c>
    </row>
    <row r="72" spans="1:25">
      <c r="A72" s="4" t="s">
        <v>225</v>
      </c>
      <c r="F72" s="4" t="s">
        <v>226</v>
      </c>
    </row>
    <row r="73" spans="1:25">
      <c r="A73" s="4" t="s">
        <v>229</v>
      </c>
      <c r="F73" s="7" t="n">
        <v>2500</v>
      </c>
    </row>
    <row r="74" spans="1:25">
      <c r="A74" s="4" t="s">
        <v>260</v>
      </c>
    </row>
    <row r="75" spans="1:25">
      <c r="A75" s="4" t="s">
        <v>246</v>
      </c>
      <c r="M75" s="4" t="s">
        <v>261</v>
      </c>
    </row>
    <row r="76" spans="1:25">
      <c r="A76" s="4" t="s">
        <v>262</v>
      </c>
    </row>
    <row r="77" spans="1:25">
      <c r="A77" s="4" t="s">
        <v>238</v>
      </c>
      <c r="Q77" s="4" t="s">
        <v>29</v>
      </c>
      <c r="X77" s="7" t="n">
        <v>96489</v>
      </c>
    </row>
    <row r="78" spans="1:25">
      <c r="A78" s="4" t="s">
        <v>239</v>
      </c>
      <c r="J78" s="7" t="n">
        <v>20031</v>
      </c>
      <c r="S78" s="5" t="n">
        <v>20031</v>
      </c>
    </row>
    <row r="79" spans="1:25">
      <c r="A79" s="4" t="s">
        <v>250</v>
      </c>
      <c r="J79" s="5" t="n">
        <v>5327460</v>
      </c>
    </row>
    <row r="80" spans="1:25">
      <c r="A80" s="4" t="s">
        <v>251</v>
      </c>
      <c r="J80" s="7" t="n">
        <v>150000</v>
      </c>
      <c r="S80" s="5" t="n">
        <v>150000</v>
      </c>
    </row>
    <row r="81" spans="1:25">
      <c r="A81" s="4" t="s">
        <v>252</v>
      </c>
      <c r="J81" s="5" t="n">
        <v>40062</v>
      </c>
      <c r="S81" s="5" t="n">
        <v>40062</v>
      </c>
    </row>
    <row r="82" spans="1:25">
      <c r="A82" s="4" t="s">
        <v>263</v>
      </c>
    </row>
    <row r="83" spans="1:25">
      <c r="A83" s="4" t="s">
        <v>264</v>
      </c>
      <c r="N83" s="4" t="s">
        <v>245</v>
      </c>
    </row>
    <row r="84" spans="1:25">
      <c r="A84" s="4" t="s">
        <v>241</v>
      </c>
      <c r="N84" s="7" t="n">
        <v>150000</v>
      </c>
    </row>
    <row r="85" spans="1:25">
      <c r="A85" s="4" t="s">
        <v>265</v>
      </c>
      <c r="N85" s="4" t="s">
        <v>266</v>
      </c>
    </row>
    <row r="86" spans="1:25">
      <c r="A86" s="4" t="s">
        <v>267</v>
      </c>
      <c r="N86" s="4" t="s">
        <v>268</v>
      </c>
    </row>
    <row r="87" spans="1:25">
      <c r="A87" s="4" t="s">
        <v>269</v>
      </c>
    </row>
    <row r="88" spans="1:25">
      <c r="A88" s="4" t="s">
        <v>241</v>
      </c>
      <c r="N88" s="7" t="n">
        <v>300000</v>
      </c>
    </row>
    <row r="89" spans="1:25">
      <c r="A89" s="4" t="s">
        <v>270</v>
      </c>
    </row>
    <row r="90" spans="1:25">
      <c r="A90" s="4" t="s">
        <v>242</v>
      </c>
      <c r="H90" s="7" t="n">
        <v>20031</v>
      </c>
    </row>
    <row r="91" spans="1:25">
      <c r="A91" s="4" t="s">
        <v>183</v>
      </c>
      <c r="H91" s="5" t="n">
        <v>5327460</v>
      </c>
    </row>
    <row r="92" spans="1:25">
      <c r="A92" s="4" t="s">
        <v>182</v>
      </c>
      <c r="H92" s="7" t="n">
        <v>150000</v>
      </c>
    </row>
    <row r="93" spans="1:25">
      <c r="A93" s="4" t="s">
        <v>243</v>
      </c>
      <c r="J93" s="7" t="n">
        <v>20031</v>
      </c>
      <c r="S93" s="7" t="n">
        <v>20031</v>
      </c>
    </row>
    <row r="94" spans="1:25">
      <c r="A94" s="4" t="s">
        <v>271</v>
      </c>
    </row>
    <row r="95" spans="1:25">
      <c r="A95" s="4" t="s">
        <v>272</v>
      </c>
      <c r="Q95" s="4" t="s">
        <v>273</v>
      </c>
    </row>
    <row r="96" spans="1:25">
      <c r="A96" s="4" t="s">
        <v>274</v>
      </c>
      <c r="Q96" s="7" t="n">
        <v>250000</v>
      </c>
    </row>
    <row r="97" spans="1:25">
      <c r="A97" s="4" t="s">
        <v>275</v>
      </c>
      <c r="Q97" s="10" t="n">
        <v>0.00376</v>
      </c>
    </row>
    <row r="98" spans="1:25">
      <c r="A98" s="4" t="s">
        <v>276</v>
      </c>
    </row>
    <row r="99" spans="1:25">
      <c r="A99" s="4" t="s">
        <v>183</v>
      </c>
      <c r="I99" s="5" t="n">
        <v>50094947</v>
      </c>
    </row>
    <row r="100" spans="1:25">
      <c r="A100" s="4" t="s">
        <v>207</v>
      </c>
      <c r="I100" s="10" t="n">
        <v>0.00376</v>
      </c>
    </row>
    <row r="101" spans="1:25">
      <c r="A101" s="4" t="s">
        <v>277</v>
      </c>
    </row>
    <row r="102" spans="1:25">
      <c r="A102" s="4" t="s">
        <v>278</v>
      </c>
      <c r="G102" s="4" t="s">
        <v>279</v>
      </c>
    </row>
    <row r="103" spans="1:25">
      <c r="A103" s="4" t="s">
        <v>238</v>
      </c>
      <c r="G103" s="7" t="n">
        <v>45000</v>
      </c>
    </row>
    <row r="104" spans="1:25">
      <c r="A104" s="4" t="s">
        <v>275</v>
      </c>
      <c r="C104" s="9" t="n">
        <v>0.0018</v>
      </c>
      <c r="E104" s="13" t="n">
        <v>0.0047753</v>
      </c>
      <c r="G104" s="13" t="n">
        <v>0.0047753</v>
      </c>
    </row>
    <row r="105" spans="1:25">
      <c r="A105" s="4" t="s">
        <v>280</v>
      </c>
    </row>
    <row r="106" spans="1:25">
      <c r="A106" s="4" t="s">
        <v>178</v>
      </c>
      <c r="E106" s="7" t="n">
        <v>90000</v>
      </c>
    </row>
    <row r="107" spans="1:25">
      <c r="A107" s="4" t="s">
        <v>281</v>
      </c>
    </row>
    <row r="108" spans="1:25">
      <c r="A108" s="4" t="s">
        <v>178</v>
      </c>
      <c r="E108" s="7" t="n">
        <v>45000</v>
      </c>
    </row>
    <row r="109" spans="1:25">
      <c r="A109" s="4" t="s">
        <v>282</v>
      </c>
    </row>
    <row r="110" spans="1:25">
      <c r="A110" s="4" t="s">
        <v>178</v>
      </c>
      <c r="C110" s="7" t="n">
        <v>150000</v>
      </c>
    </row>
    <row r="111" spans="1:25">
      <c r="A111" s="4" t="s">
        <v>283</v>
      </c>
    </row>
    <row r="112" spans="1:25">
      <c r="A112" s="4" t="s">
        <v>178</v>
      </c>
      <c r="C112" s="7" t="n">
        <v>9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110</v>
      </c>
    </row>
    <row r="3" spans="1:3">
      <c r="A3" s="4" t="s">
        <v>252</v>
      </c>
      <c r="B3" s="7" t="n">
        <v>18991</v>
      </c>
      <c r="C3" s="7" t="n">
        <v>75150</v>
      </c>
    </row>
    <row r="4" spans="1:3">
      <c r="A4" s="4" t="s">
        <v>208</v>
      </c>
      <c r="B4" s="5" t="n">
        <v>457</v>
      </c>
      <c r="C4" s="5" t="n">
        <v>457</v>
      </c>
    </row>
    <row r="5" spans="1:3">
      <c r="A5" s="4" t="s">
        <v>285</v>
      </c>
      <c r="B5" s="5" t="n">
        <v>19448</v>
      </c>
      <c r="C5" s="5" t="n">
        <v>75607</v>
      </c>
    </row>
    <row r="6" spans="1:3">
      <c r="A6" s="4" t="s">
        <v>252</v>
      </c>
      <c r="B6" s="5" t="n">
        <v>46998</v>
      </c>
      <c r="C6" s="5" t="n">
        <v>215412</v>
      </c>
    </row>
    <row r="7" spans="1:3">
      <c r="A7" s="4" t="s">
        <v>286</v>
      </c>
      <c r="B7" s="4" t="s">
        <v>29</v>
      </c>
      <c r="C7" s="5" t="n">
        <v>33188</v>
      </c>
    </row>
    <row r="8" spans="1:3">
      <c r="A8" s="4" t="s">
        <v>287</v>
      </c>
      <c r="B8" s="5" t="n">
        <v>46998</v>
      </c>
      <c r="C8" s="5" t="n">
        <v>248600</v>
      </c>
    </row>
    <row r="9" spans="1:3">
      <c r="A9" s="4" t="s">
        <v>288</v>
      </c>
      <c r="B9" s="4" t="s">
        <v>29</v>
      </c>
      <c r="C9" s="5" t="n">
        <v>96489</v>
      </c>
    </row>
    <row r="10" spans="1:3">
      <c r="A10" s="4" t="s">
        <v>289</v>
      </c>
      <c r="B10" s="4" t="s">
        <v>29</v>
      </c>
      <c r="C10" s="7" t="n">
        <v>3055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2</v>
      </c>
      <c r="C3" s="7" t="n">
        <v>2847</v>
      </c>
    </row>
    <row r="4" spans="1:3">
      <c r="A4" s="4" t="s">
        <v>28</v>
      </c>
      <c r="B4" s="5" t="n">
        <v>28747</v>
      </c>
      <c r="C4" s="4" t="s">
        <v>29</v>
      </c>
    </row>
    <row r="5" spans="1:3">
      <c r="A5" s="4" t="s">
        <v>30</v>
      </c>
      <c r="B5" s="5" t="n">
        <v>29529</v>
      </c>
      <c r="C5" s="5" t="n">
        <v>2847</v>
      </c>
    </row>
    <row r="6" spans="1:3">
      <c r="A6" s="4" t="s">
        <v>31</v>
      </c>
      <c r="B6" s="5" t="n">
        <v>1</v>
      </c>
      <c r="C6" s="4" t="s">
        <v>29</v>
      </c>
    </row>
    <row r="7" spans="1:3">
      <c r="A7" s="4" t="s">
        <v>32</v>
      </c>
      <c r="B7" s="4" t="s">
        <v>29</v>
      </c>
      <c r="C7" s="5" t="n">
        <v>1</v>
      </c>
    </row>
    <row r="8" spans="1:3">
      <c r="A8" s="4" t="s">
        <v>33</v>
      </c>
      <c r="B8" s="5" t="n">
        <v>29530</v>
      </c>
      <c r="C8" s="5" t="n">
        <v>2848</v>
      </c>
    </row>
    <row r="9" spans="1:3">
      <c r="A9" s="3" t="s">
        <v>34</v>
      </c>
    </row>
    <row r="10" spans="1:3">
      <c r="A10" s="4" t="s">
        <v>35</v>
      </c>
      <c r="B10" s="5" t="n">
        <v>57457</v>
      </c>
      <c r="C10" s="5" t="n">
        <v>271635</v>
      </c>
    </row>
    <row r="11" spans="1:3">
      <c r="A11" s="4" t="s">
        <v>36</v>
      </c>
      <c r="B11" s="5" t="n">
        <v>19448</v>
      </c>
      <c r="C11" s="5" t="n">
        <v>75607</v>
      </c>
    </row>
    <row r="12" spans="1:3">
      <c r="A12" s="4" t="s">
        <v>37</v>
      </c>
      <c r="B12" s="5" t="n">
        <v>46998</v>
      </c>
      <c r="C12" s="5" t="n">
        <v>248600</v>
      </c>
    </row>
    <row r="13" spans="1:3">
      <c r="A13" s="4" t="s">
        <v>38</v>
      </c>
      <c r="B13" s="4" t="s">
        <v>29</v>
      </c>
      <c r="C13" s="5" t="n">
        <v>96489</v>
      </c>
    </row>
    <row r="14" spans="1:3">
      <c r="A14" s="4" t="s">
        <v>39</v>
      </c>
      <c r="B14" s="4" t="s">
        <v>29</v>
      </c>
      <c r="C14" s="5" t="n">
        <v>305540</v>
      </c>
    </row>
    <row r="15" spans="1:3">
      <c r="A15" s="4" t="s">
        <v>40</v>
      </c>
      <c r="B15" s="5" t="n">
        <v>123903</v>
      </c>
      <c r="C15" s="5" t="n">
        <v>997871</v>
      </c>
    </row>
    <row r="16" spans="1:3">
      <c r="A16" s="4" t="s">
        <v>41</v>
      </c>
      <c r="B16" s="5" t="n">
        <v>123903</v>
      </c>
      <c r="C16" s="5" t="n">
        <v>997871</v>
      </c>
    </row>
    <row r="17" spans="1:3">
      <c r="A17" s="3" t="s">
        <v>42</v>
      </c>
    </row>
    <row r="18" spans="1:3">
      <c r="A18" s="4" t="s">
        <v>43</v>
      </c>
      <c r="B18" s="5" t="n">
        <v>338345</v>
      </c>
      <c r="C18" s="5" t="n">
        <v>113951</v>
      </c>
    </row>
    <row r="19" spans="1:3">
      <c r="A19" s="4" t="s">
        <v>44</v>
      </c>
      <c r="B19" s="5" t="n">
        <v>2538331</v>
      </c>
      <c r="C19" s="5" t="n">
        <v>1971548</v>
      </c>
    </row>
    <row r="20" spans="1:3">
      <c r="A20" s="4" t="s">
        <v>45</v>
      </c>
      <c r="B20" s="5" t="n">
        <v>7670</v>
      </c>
      <c r="C20" s="5" t="n">
        <v>8809</v>
      </c>
    </row>
    <row r="21" spans="1:3">
      <c r="A21" s="4" t="s">
        <v>46</v>
      </c>
      <c r="B21" s="5" t="n">
        <v>-2978719</v>
      </c>
      <c r="C21" s="5" t="n">
        <v>-3089331</v>
      </c>
    </row>
    <row r="22" spans="1:3">
      <c r="A22" s="4" t="s">
        <v>47</v>
      </c>
      <c r="B22" s="5" t="n">
        <v>-94373</v>
      </c>
      <c r="C22" s="5" t="n">
        <v>-995023</v>
      </c>
    </row>
    <row r="23" spans="1:3">
      <c r="A23" s="4" t="s">
        <v>48</v>
      </c>
      <c r="B23" s="7" t="n">
        <v>29530</v>
      </c>
      <c r="C23" s="7" t="n">
        <v>28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1"/>
    <col customWidth="1" max="6" min="6" width="21"/>
    <col customWidth="1" max="7" min="7" width="80"/>
    <col customWidth="1" max="8" min="8" width="80"/>
    <col customWidth="1" max="9" min="9" width="21"/>
    <col customWidth="1" max="10" min="10" width="21"/>
  </cols>
  <sheetData>
    <row r="1" spans="1:10">
      <c r="A1" s="1" t="s">
        <v>290</v>
      </c>
      <c r="B1" s="2" t="s">
        <v>200</v>
      </c>
      <c r="C1" s="2" t="s">
        <v>134</v>
      </c>
      <c r="D1" s="2" t="s">
        <v>135</v>
      </c>
      <c r="E1" s="2" t="s">
        <v>138</v>
      </c>
      <c r="F1" s="2" t="s">
        <v>291</v>
      </c>
      <c r="G1" s="2" t="s">
        <v>292</v>
      </c>
      <c r="H1" s="2" t="s">
        <v>143</v>
      </c>
      <c r="I1" s="2" t="s">
        <v>144</v>
      </c>
      <c r="J1" s="2" t="s">
        <v>147</v>
      </c>
    </row>
    <row r="2" spans="1:10">
      <c r="A2" s="4" t="s">
        <v>156</v>
      </c>
      <c r="H2" s="7" t="n">
        <v>2696105</v>
      </c>
    </row>
    <row r="3" spans="1:10">
      <c r="A3" s="4" t="s">
        <v>157</v>
      </c>
      <c r="H3" s="5" t="n">
        <v>2179833</v>
      </c>
    </row>
    <row r="4" spans="1:10">
      <c r="A4" s="4" t="s">
        <v>293</v>
      </c>
      <c r="G4" s="4" t="s">
        <v>294</v>
      </c>
    </row>
    <row r="5" spans="1:10">
      <c r="A5" s="4" t="s">
        <v>295</v>
      </c>
      <c r="B5" s="7" t="n">
        <v>416272</v>
      </c>
      <c r="H5" s="5" t="n">
        <v>416272</v>
      </c>
    </row>
    <row r="6" spans="1:10">
      <c r="A6" s="4" t="s">
        <v>296</v>
      </c>
      <c r="B6" s="5" t="n">
        <v>100000</v>
      </c>
      <c r="H6" s="5" t="n">
        <v>100000</v>
      </c>
    </row>
    <row r="7" spans="1:10">
      <c r="A7" s="4" t="s">
        <v>297</v>
      </c>
      <c r="H7" s="5" t="n">
        <v>2696105</v>
      </c>
    </row>
    <row r="8" spans="1:10">
      <c r="A8" s="4" t="s">
        <v>154</v>
      </c>
      <c r="H8" s="4" t="s">
        <v>29</v>
      </c>
      <c r="I8" s="7" t="n">
        <v>-2499</v>
      </c>
    </row>
    <row r="9" spans="1:10">
      <c r="A9" s="4" t="s">
        <v>155</v>
      </c>
      <c r="B9" s="7" t="n">
        <v>1</v>
      </c>
      <c r="H9" s="7" t="n">
        <v>1</v>
      </c>
    </row>
    <row r="10" spans="1:10">
      <c r="A10" s="4" t="s">
        <v>215</v>
      </c>
    </row>
    <row r="11" spans="1:10">
      <c r="A11" s="4" t="s">
        <v>173</v>
      </c>
      <c r="B11" s="14" t="n">
        <v>0.65</v>
      </c>
      <c r="H11" s="14" t="n">
        <v>0.65</v>
      </c>
    </row>
    <row r="12" spans="1:10">
      <c r="A12" s="4" t="s">
        <v>298</v>
      </c>
    </row>
    <row r="13" spans="1:10">
      <c r="A13" s="4" t="s">
        <v>179</v>
      </c>
      <c r="J13" s="7" t="n">
        <v>100000</v>
      </c>
    </row>
    <row r="14" spans="1:10">
      <c r="A14" s="4" t="s">
        <v>299</v>
      </c>
      <c r="B14" s="7" t="n">
        <v>100000</v>
      </c>
    </row>
    <row r="15" spans="1:10">
      <c r="A15" s="4" t="s">
        <v>300</v>
      </c>
    </row>
    <row r="16" spans="1:10">
      <c r="A16" s="4" t="s">
        <v>301</v>
      </c>
      <c r="F16" s="12" t="n">
        <v>3030000</v>
      </c>
    </row>
    <row r="17" spans="1:10">
      <c r="A17" s="4" t="s">
        <v>162</v>
      </c>
    </row>
    <row r="18" spans="1:10">
      <c r="A18" s="4" t="s">
        <v>302</v>
      </c>
      <c r="C18" s="4" t="s">
        <v>169</v>
      </c>
      <c r="D18" s="4" t="s">
        <v>169</v>
      </c>
    </row>
    <row r="19" spans="1:10">
      <c r="A19" s="4" t="s">
        <v>164</v>
      </c>
      <c r="C19" s="5" t="n">
        <v>2632868</v>
      </c>
      <c r="D19" s="5" t="n">
        <v>2632868</v>
      </c>
      <c r="H19" s="5" t="n">
        <v>2179833</v>
      </c>
    </row>
    <row r="20" spans="1:10">
      <c r="A20" s="4" t="s">
        <v>156</v>
      </c>
      <c r="C20" s="7" t="n">
        <v>3840525</v>
      </c>
    </row>
    <row r="21" spans="1:10">
      <c r="A21" s="4" t="s">
        <v>157</v>
      </c>
      <c r="C21" s="5" t="n">
        <v>416272</v>
      </c>
    </row>
    <row r="22" spans="1:10">
      <c r="A22" s="4" t="s">
        <v>167</v>
      </c>
      <c r="C22" s="7" t="n">
        <v>100000</v>
      </c>
    </row>
    <row r="23" spans="1:10">
      <c r="A23" s="4" t="s">
        <v>168</v>
      </c>
      <c r="B23" s="4" t="s">
        <v>169</v>
      </c>
      <c r="H23" s="4" t="s">
        <v>169</v>
      </c>
    </row>
    <row r="24" spans="1:10">
      <c r="A24" s="4" t="s">
        <v>170</v>
      </c>
      <c r="H24" s="4" t="s">
        <v>171</v>
      </c>
    </row>
    <row r="25" spans="1:10">
      <c r="A25" s="4" t="s">
        <v>154</v>
      </c>
      <c r="H25" s="7" t="n">
        <v>2179832</v>
      </c>
    </row>
    <row r="26" spans="1:10">
      <c r="A26" s="4" t="s">
        <v>172</v>
      </c>
    </row>
    <row r="27" spans="1:10">
      <c r="A27" s="4" t="s">
        <v>173</v>
      </c>
      <c r="B27" s="7" t="n">
        <v>1</v>
      </c>
      <c r="H27" s="7" t="n">
        <v>1</v>
      </c>
    </row>
    <row r="28" spans="1:10">
      <c r="A28" s="4" t="s">
        <v>174</v>
      </c>
      <c r="D28" s="12" t="n">
        <v>3030000</v>
      </c>
    </row>
    <row r="29" spans="1:10">
      <c r="A29" s="4" t="s">
        <v>175</v>
      </c>
      <c r="D29" s="5" t="n">
        <v>320209</v>
      </c>
    </row>
    <row r="30" spans="1:10">
      <c r="A30" s="4" t="s">
        <v>176</v>
      </c>
      <c r="D30" s="12" t="n">
        <v>76923</v>
      </c>
    </row>
    <row r="31" spans="1:10">
      <c r="A31" s="4" t="s">
        <v>177</v>
      </c>
    </row>
    <row r="32" spans="1:10">
      <c r="A32" s="4" t="s">
        <v>179</v>
      </c>
      <c r="J32" s="7" t="n">
        <v>100000</v>
      </c>
    </row>
    <row r="33" spans="1:10">
      <c r="A33" s="4" t="s">
        <v>299</v>
      </c>
      <c r="E33" s="7" t="n">
        <v>1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3</v>
      </c>
      <c r="B1" s="2" t="s">
        <v>304</v>
      </c>
      <c r="C1" s="2" t="s">
        <v>305</v>
      </c>
      <c r="D1" s="2" t="s">
        <v>306</v>
      </c>
      <c r="E1" s="2" t="s">
        <v>307</v>
      </c>
      <c r="F1" s="2" t="s">
        <v>308</v>
      </c>
      <c r="G1" s="2" t="s">
        <v>2</v>
      </c>
      <c r="H1" s="2" t="s">
        <v>309</v>
      </c>
      <c r="I1" s="2" t="s">
        <v>25</v>
      </c>
    </row>
    <row r="2" spans="1:9">
      <c r="A2" s="4" t="s">
        <v>52</v>
      </c>
      <c r="G2" s="5" t="n">
        <v>600000000</v>
      </c>
      <c r="I2" s="5" t="n">
        <v>600000000</v>
      </c>
    </row>
    <row r="3" spans="1:9">
      <c r="A3" s="4" t="s">
        <v>51</v>
      </c>
      <c r="G3" s="8" t="n">
        <v>0.001</v>
      </c>
      <c r="I3" s="8" t="n">
        <v>0.001</v>
      </c>
    </row>
    <row r="4" spans="1:9">
      <c r="A4" s="4" t="s">
        <v>310</v>
      </c>
      <c r="G4" s="4" t="s">
        <v>311</v>
      </c>
    </row>
    <row r="5" spans="1:9">
      <c r="A5" s="4" t="s">
        <v>53</v>
      </c>
      <c r="G5" s="5" t="n">
        <v>338344678</v>
      </c>
      <c r="I5" s="5" t="n">
        <v>113951705</v>
      </c>
    </row>
    <row r="6" spans="1:9">
      <c r="A6" s="4" t="s">
        <v>54</v>
      </c>
      <c r="G6" s="5" t="n">
        <v>338344678</v>
      </c>
      <c r="I6" s="5" t="n">
        <v>113951705</v>
      </c>
    </row>
    <row r="7" spans="1:9">
      <c r="A7" s="4" t="s">
        <v>312</v>
      </c>
      <c r="B7" s="7" t="n">
        <v>385702</v>
      </c>
    </row>
    <row r="8" spans="1:9">
      <c r="A8" s="4" t="s">
        <v>313</v>
      </c>
      <c r="B8" s="5" t="n">
        <v>316575</v>
      </c>
    </row>
    <row r="9" spans="1:9">
      <c r="A9" s="4" t="s">
        <v>314</v>
      </c>
      <c r="B9" s="7" t="n">
        <v>18811</v>
      </c>
    </row>
    <row r="10" spans="1:9">
      <c r="A10" s="4" t="s">
        <v>315</v>
      </c>
      <c r="H10" s="10" t="n">
        <v>0.01017</v>
      </c>
    </row>
    <row r="11" spans="1:9">
      <c r="A11" s="4" t="s">
        <v>316</v>
      </c>
    </row>
    <row r="12" spans="1:9">
      <c r="A12" s="4" t="s">
        <v>317</v>
      </c>
      <c r="B12" s="5" t="n">
        <v>8826595</v>
      </c>
    </row>
    <row r="13" spans="1:9">
      <c r="A13" s="4" t="s">
        <v>318</v>
      </c>
      <c r="B13" s="7" t="n">
        <v>33188</v>
      </c>
    </row>
    <row r="14" spans="1:9">
      <c r="A14" s="4" t="s">
        <v>315</v>
      </c>
      <c r="G14" s="10" t="n">
        <v>0.00376</v>
      </c>
    </row>
    <row r="15" spans="1:9">
      <c r="A15" s="4" t="s">
        <v>276</v>
      </c>
    </row>
    <row r="16" spans="1:9">
      <c r="A16" s="4" t="s">
        <v>317</v>
      </c>
      <c r="E16" s="5" t="n">
        <v>50094947</v>
      </c>
    </row>
    <row r="17" spans="1:9">
      <c r="A17" s="4" t="s">
        <v>318</v>
      </c>
      <c r="E17" s="7" t="n">
        <v>188357</v>
      </c>
    </row>
    <row r="18" spans="1:9">
      <c r="A18" s="4" t="s">
        <v>315</v>
      </c>
      <c r="E18" s="10" t="n">
        <v>0.00376</v>
      </c>
    </row>
    <row r="19" spans="1:9">
      <c r="A19" s="4" t="s">
        <v>319</v>
      </c>
    </row>
    <row r="20" spans="1:9">
      <c r="A20" s="4" t="s">
        <v>317</v>
      </c>
      <c r="G20" s="5" t="n">
        <v>71232222</v>
      </c>
    </row>
    <row r="21" spans="1:9">
      <c r="A21" s="4" t="s">
        <v>318</v>
      </c>
      <c r="G21" s="7" t="n">
        <v>128218</v>
      </c>
    </row>
    <row r="22" spans="1:9">
      <c r="A22" s="4" t="s">
        <v>315</v>
      </c>
      <c r="G22" s="9" t="n">
        <v>0.0018</v>
      </c>
    </row>
    <row r="23" spans="1:9">
      <c r="A23" s="4" t="s">
        <v>320</v>
      </c>
    </row>
    <row r="24" spans="1:9">
      <c r="A24" s="4" t="s">
        <v>317</v>
      </c>
      <c r="D24" s="5" t="n">
        <v>27261111</v>
      </c>
      <c r="F24" s="5" t="n">
        <v>16333333</v>
      </c>
    </row>
    <row r="25" spans="1:9">
      <c r="A25" s="4" t="s">
        <v>318</v>
      </c>
      <c r="D25" s="7" t="n">
        <v>49070</v>
      </c>
      <c r="F25" s="7" t="n">
        <v>29400</v>
      </c>
    </row>
    <row r="26" spans="1:9">
      <c r="A26" s="4" t="s">
        <v>315</v>
      </c>
      <c r="F26" s="9" t="n">
        <v>0.0018</v>
      </c>
    </row>
    <row r="27" spans="1:9">
      <c r="A27" s="4" t="s">
        <v>321</v>
      </c>
    </row>
    <row r="28" spans="1:9">
      <c r="A28" s="4" t="s">
        <v>317</v>
      </c>
      <c r="G28" s="5" t="n">
        <v>10820340</v>
      </c>
    </row>
    <row r="29" spans="1:9">
      <c r="A29" s="4" t="s">
        <v>318</v>
      </c>
      <c r="G29" s="7" t="n">
        <v>110029</v>
      </c>
    </row>
    <row r="30" spans="1:9">
      <c r="A30" s="4" t="s">
        <v>315</v>
      </c>
      <c r="G30" s="10" t="n">
        <v>0.01017</v>
      </c>
    </row>
    <row r="31" spans="1:9">
      <c r="A31" s="4" t="s">
        <v>322</v>
      </c>
    </row>
    <row r="32" spans="1:9">
      <c r="A32" s="4" t="s">
        <v>317</v>
      </c>
      <c r="G32" s="5" t="n">
        <v>4225606</v>
      </c>
    </row>
    <row r="33" spans="1:9">
      <c r="A33" s="4" t="s">
        <v>318</v>
      </c>
      <c r="G33" s="7" t="n">
        <v>42969</v>
      </c>
    </row>
    <row r="34" spans="1:9">
      <c r="A34" s="4" t="s">
        <v>315</v>
      </c>
      <c r="G34" s="10" t="n">
        <v>0.01017</v>
      </c>
    </row>
    <row r="35" spans="1:9">
      <c r="A35" s="4" t="s">
        <v>323</v>
      </c>
    </row>
    <row r="36" spans="1:9">
      <c r="A36" s="4" t="s">
        <v>317</v>
      </c>
      <c r="F36" s="5" t="n">
        <v>10654920</v>
      </c>
    </row>
    <row r="37" spans="1:9">
      <c r="A37" s="4" t="s">
        <v>318</v>
      </c>
      <c r="F37" s="7" t="n">
        <v>40062</v>
      </c>
    </row>
    <row r="38" spans="1:9">
      <c r="A38" s="4" t="s">
        <v>315</v>
      </c>
      <c r="F38" s="10" t="n">
        <v>0.00376</v>
      </c>
    </row>
    <row r="39" spans="1:9">
      <c r="A39" s="4" t="s">
        <v>324</v>
      </c>
    </row>
    <row r="40" spans="1:9">
      <c r="A40" s="4" t="s">
        <v>317</v>
      </c>
      <c r="F40" s="5" t="n">
        <v>16333333</v>
      </c>
    </row>
    <row r="41" spans="1:9">
      <c r="A41" s="4" t="s">
        <v>318</v>
      </c>
      <c r="F41" s="7" t="n">
        <v>29400</v>
      </c>
    </row>
    <row r="42" spans="1:9">
      <c r="A42" s="4" t="s">
        <v>315</v>
      </c>
      <c r="F42" s="9" t="n">
        <v>0.0018</v>
      </c>
    </row>
    <row r="43" spans="1:9">
      <c r="A43" s="4" t="s">
        <v>325</v>
      </c>
    </row>
    <row r="44" spans="1:9">
      <c r="A44" s="4" t="s">
        <v>317</v>
      </c>
      <c r="G44" s="5" t="n">
        <v>4225606</v>
      </c>
    </row>
    <row r="45" spans="1:9">
      <c r="A45" s="4" t="s">
        <v>318</v>
      </c>
      <c r="G45" s="7" t="n">
        <v>42969</v>
      </c>
    </row>
    <row r="46" spans="1:9">
      <c r="A46" s="4" t="s">
        <v>315</v>
      </c>
      <c r="G46" s="10" t="n">
        <v>0.01017</v>
      </c>
    </row>
    <row r="47" spans="1:9">
      <c r="A47" s="4" t="s">
        <v>326</v>
      </c>
    </row>
    <row r="48" spans="1:9">
      <c r="A48" s="4" t="s">
        <v>317</v>
      </c>
      <c r="C48" s="5" t="n">
        <v>1944444</v>
      </c>
    </row>
    <row r="49" spans="1:9">
      <c r="A49" s="4" t="s">
        <v>318</v>
      </c>
      <c r="C49" s="7" t="n">
        <v>3500</v>
      </c>
    </row>
    <row r="50" spans="1:9">
      <c r="A50" s="4" t="s">
        <v>315</v>
      </c>
      <c r="C50" s="9" t="n">
        <v>0.0018</v>
      </c>
    </row>
    <row r="51" spans="1:9">
      <c r="A51" s="4" t="s">
        <v>327</v>
      </c>
    </row>
    <row r="52" spans="1:9">
      <c r="A52" s="4" t="s">
        <v>317</v>
      </c>
      <c r="C52" s="5" t="n">
        <v>503013</v>
      </c>
    </row>
    <row r="53" spans="1:9">
      <c r="A53" s="4" t="s">
        <v>318</v>
      </c>
      <c r="C53" s="7" t="n">
        <v>5115</v>
      </c>
    </row>
    <row r="54" spans="1:9">
      <c r="A54" s="4" t="s">
        <v>315</v>
      </c>
      <c r="C54" s="10" t="n">
        <v>0.01017</v>
      </c>
    </row>
    <row r="55" spans="1:9">
      <c r="A55" s="4" t="s">
        <v>237</v>
      </c>
    </row>
    <row r="56" spans="1:9">
      <c r="A56" s="4" t="s">
        <v>53</v>
      </c>
      <c r="G56" s="5" t="n">
        <v>168235216</v>
      </c>
    </row>
    <row r="57" spans="1:9">
      <c r="A57" s="4" t="s">
        <v>328</v>
      </c>
    </row>
    <row r="58" spans="1:9">
      <c r="A58" s="4" t="s">
        <v>53</v>
      </c>
      <c r="G58" s="5" t="n">
        <v>20558939</v>
      </c>
    </row>
    <row r="59" spans="1:9">
      <c r="A59" s="4" t="s">
        <v>233</v>
      </c>
    </row>
    <row r="60" spans="1:9">
      <c r="A60" s="4" t="s">
        <v>53</v>
      </c>
      <c r="G60" s="5" t="n">
        <v>31213859</v>
      </c>
    </row>
    <row r="61" spans="1:9">
      <c r="A61" s="4" t="s">
        <v>329</v>
      </c>
    </row>
    <row r="62" spans="1:9">
      <c r="A62" s="4" t="s">
        <v>53</v>
      </c>
      <c r="G62" s="5" t="n">
        <v>244745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30</v>
      </c>
      <c r="B1" s="2" t="s">
        <v>56</v>
      </c>
      <c r="D1" s="2" t="s">
        <v>1</v>
      </c>
    </row>
    <row r="2" spans="1:5">
      <c r="B2" s="2" t="s">
        <v>2</v>
      </c>
      <c r="C2" s="2" t="s">
        <v>57</v>
      </c>
      <c r="D2" s="2" t="s">
        <v>2</v>
      </c>
      <c r="E2" s="2" t="s">
        <v>57</v>
      </c>
    </row>
    <row r="3" spans="1:5">
      <c r="A3" s="4" t="s">
        <v>80</v>
      </c>
      <c r="D3" s="7" t="n">
        <v>-7821</v>
      </c>
      <c r="E3" s="7" t="n">
        <v>-51163</v>
      </c>
    </row>
    <row r="4" spans="1:5">
      <c r="A4" s="4" t="s">
        <v>331</v>
      </c>
      <c r="B4" s="4" t="s">
        <v>29</v>
      </c>
      <c r="C4" s="7" t="n">
        <v>38432</v>
      </c>
      <c r="D4" s="5" t="n">
        <v>7821</v>
      </c>
      <c r="E4" s="5" t="n">
        <v>76171</v>
      </c>
    </row>
    <row r="5" spans="1:5">
      <c r="A5" s="4" t="s">
        <v>332</v>
      </c>
    </row>
    <row r="6" spans="1:5">
      <c r="A6" s="4" t="s">
        <v>80</v>
      </c>
      <c r="B6" s="4" t="s">
        <v>29</v>
      </c>
      <c r="C6" s="5" t="n">
        <v>28997</v>
      </c>
      <c r="D6" s="5" t="n">
        <v>7821</v>
      </c>
      <c r="E6" s="5" t="n">
        <v>51163</v>
      </c>
    </row>
    <row r="7" spans="1:5">
      <c r="A7" s="4" t="s">
        <v>83</v>
      </c>
      <c r="B7" s="4" t="s">
        <v>29</v>
      </c>
      <c r="C7" s="5" t="n">
        <v>8657</v>
      </c>
      <c r="D7" s="4" t="s">
        <v>29</v>
      </c>
      <c r="E7" s="5" t="n">
        <v>22958</v>
      </c>
    </row>
    <row r="8" spans="1:5">
      <c r="A8" s="4" t="s">
        <v>331</v>
      </c>
      <c r="B8" s="4" t="s">
        <v>29</v>
      </c>
      <c r="C8" s="5" t="n">
        <v>778</v>
      </c>
      <c r="D8" s="4" t="s">
        <v>29</v>
      </c>
      <c r="E8" s="5" t="n">
        <v>2050</v>
      </c>
    </row>
    <row r="9" spans="1:5">
      <c r="A9" s="4" t="s">
        <v>333</v>
      </c>
      <c r="B9" s="4" t="s">
        <v>29</v>
      </c>
      <c r="C9" s="7" t="n">
        <v>38432</v>
      </c>
      <c r="D9" s="7" t="n">
        <v>7821</v>
      </c>
      <c r="E9" s="7" t="n">
        <v>7617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334</v>
      </c>
      <c r="B1" s="2" t="s">
        <v>56</v>
      </c>
      <c r="C1" s="2" t="s">
        <v>1</v>
      </c>
    </row>
    <row r="2" spans="1:4">
      <c r="B2" s="2" t="s">
        <v>2</v>
      </c>
      <c r="C2" s="2" t="s">
        <v>2</v>
      </c>
      <c r="D2" s="2" t="s">
        <v>25</v>
      </c>
    </row>
    <row r="3" spans="1:4">
      <c r="A3" s="4" t="s">
        <v>335</v>
      </c>
      <c r="C3" s="7" t="n">
        <v>2696105</v>
      </c>
    </row>
    <row r="4" spans="1:4">
      <c r="A4" s="4" t="s">
        <v>336</v>
      </c>
      <c r="B4" s="4" t="s">
        <v>29</v>
      </c>
      <c r="C4" s="4" t="s">
        <v>29</v>
      </c>
      <c r="D4" s="7" t="n">
        <v>1</v>
      </c>
    </row>
    <row r="5" spans="1:4">
      <c r="A5" s="4" t="s">
        <v>337</v>
      </c>
      <c r="C5" s="7" t="n">
        <v>2499</v>
      </c>
    </row>
    <row r="6" spans="1:4">
      <c r="A6" s="4" t="s">
        <v>338</v>
      </c>
    </row>
    <row r="7" spans="1:4">
      <c r="A7" s="4" t="s">
        <v>339</v>
      </c>
      <c r="B7" s="4" t="s">
        <v>261</v>
      </c>
      <c r="C7" s="4" t="s">
        <v>261</v>
      </c>
    </row>
    <row r="8" spans="1:4">
      <c r="A8" s="4" t="s">
        <v>335</v>
      </c>
      <c r="B8" s="7" t="n">
        <v>2500</v>
      </c>
    </row>
    <row r="9" spans="1:4">
      <c r="A9" s="4" t="s">
        <v>336</v>
      </c>
      <c r="B9" s="7" t="n">
        <v>1</v>
      </c>
      <c r="C9" s="7"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5</v>
      </c>
    </row>
    <row r="2" spans="1:3">
      <c r="A2" s="3" t="s">
        <v>50</v>
      </c>
    </row>
    <row r="3" spans="1:3">
      <c r="A3" s="4" t="s">
        <v>51</v>
      </c>
      <c r="B3" s="8" t="n">
        <v>0.001</v>
      </c>
      <c r="C3" s="8" t="n">
        <v>0.001</v>
      </c>
    </row>
    <row r="4" spans="1:3">
      <c r="A4" s="4" t="s">
        <v>52</v>
      </c>
      <c r="B4" s="5" t="n">
        <v>600000000</v>
      </c>
      <c r="C4" s="5" t="n">
        <v>600000000</v>
      </c>
    </row>
    <row r="5" spans="1:3">
      <c r="A5" s="4" t="s">
        <v>53</v>
      </c>
      <c r="B5" s="5" t="n">
        <v>338344678</v>
      </c>
      <c r="C5" s="5" t="n">
        <v>113951705</v>
      </c>
    </row>
    <row r="6" spans="1:3">
      <c r="A6" s="4" t="s">
        <v>54</v>
      </c>
      <c r="B6" s="5" t="n">
        <v>338344678</v>
      </c>
      <c r="C6" s="5" t="n">
        <v>1139517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4" t="s">
        <v>29</v>
      </c>
      <c r="C4" s="4" t="s">
        <v>29</v>
      </c>
      <c r="D4" s="7" t="n">
        <v>443</v>
      </c>
      <c r="E4" s="7" t="n">
        <v>235</v>
      </c>
    </row>
    <row r="5" spans="1:5">
      <c r="A5" s="3" t="s">
        <v>60</v>
      </c>
    </row>
    <row r="6" spans="1:5">
      <c r="A6" s="4" t="s">
        <v>61</v>
      </c>
      <c r="B6" s="5" t="n">
        <v>573</v>
      </c>
      <c r="C6" s="5" t="n">
        <v>5420</v>
      </c>
      <c r="D6" s="5" t="n">
        <v>11283</v>
      </c>
      <c r="E6" s="5" t="n">
        <v>17059</v>
      </c>
    </row>
    <row r="7" spans="1:5">
      <c r="A7" s="4" t="s">
        <v>62</v>
      </c>
      <c r="B7" s="5" t="n">
        <v>40530</v>
      </c>
      <c r="C7" s="5" t="n">
        <v>129384</v>
      </c>
      <c r="D7" s="5" t="n">
        <v>373646</v>
      </c>
      <c r="E7" s="5" t="n">
        <v>284701</v>
      </c>
    </row>
    <row r="8" spans="1:5">
      <c r="A8" s="4" t="s">
        <v>63</v>
      </c>
      <c r="B8" s="4" t="s">
        <v>29</v>
      </c>
      <c r="C8" s="4" t="s">
        <v>29</v>
      </c>
      <c r="D8" s="4" t="s">
        <v>29</v>
      </c>
      <c r="E8" s="5" t="n">
        <v>14000</v>
      </c>
    </row>
    <row r="9" spans="1:5">
      <c r="A9" s="4" t="s">
        <v>64</v>
      </c>
      <c r="B9" s="5" t="n">
        <v>41103</v>
      </c>
      <c r="C9" s="5" t="n">
        <v>134804</v>
      </c>
      <c r="D9" s="5" t="n">
        <v>384929</v>
      </c>
      <c r="E9" s="5" t="n">
        <v>315760</v>
      </c>
    </row>
    <row r="10" spans="1:5">
      <c r="A10" s="4" t="s">
        <v>65</v>
      </c>
      <c r="B10" s="5" t="n">
        <v>-2696105</v>
      </c>
      <c r="C10" s="4" t="s">
        <v>29</v>
      </c>
      <c r="D10" s="5" t="n">
        <v>-2696105</v>
      </c>
      <c r="E10" s="4" t="s">
        <v>29</v>
      </c>
    </row>
    <row r="11" spans="1:5">
      <c r="A11" s="4" t="s">
        <v>66</v>
      </c>
      <c r="B11" s="5" t="n">
        <v>2179832</v>
      </c>
      <c r="C11" s="4" t="s">
        <v>29</v>
      </c>
      <c r="D11" s="5" t="n">
        <v>2179832</v>
      </c>
      <c r="E11" s="4" t="s">
        <v>29</v>
      </c>
    </row>
    <row r="12" spans="1:5">
      <c r="A12" s="4" t="s">
        <v>67</v>
      </c>
      <c r="B12" s="4" t="s">
        <v>29</v>
      </c>
      <c r="C12" s="4" t="s">
        <v>29</v>
      </c>
      <c r="D12" s="4" t="s">
        <v>29</v>
      </c>
      <c r="E12" s="5" t="n">
        <v>2499</v>
      </c>
    </row>
    <row r="13" spans="1:5">
      <c r="A13" s="4" t="s">
        <v>68</v>
      </c>
      <c r="B13" s="5" t="n">
        <v>32</v>
      </c>
      <c r="C13" s="4" t="s">
        <v>29</v>
      </c>
      <c r="D13" s="5" t="n">
        <v>-5457</v>
      </c>
      <c r="E13" s="4" t="s">
        <v>29</v>
      </c>
    </row>
    <row r="14" spans="1:5">
      <c r="A14" s="4" t="s">
        <v>69</v>
      </c>
      <c r="B14" s="5" t="n">
        <v>18811</v>
      </c>
      <c r="C14" s="4" t="s">
        <v>29</v>
      </c>
      <c r="D14" s="5" t="n">
        <v>18811</v>
      </c>
      <c r="E14" s="4" t="s">
        <v>29</v>
      </c>
    </row>
    <row r="15" spans="1:5">
      <c r="A15" s="4" t="s">
        <v>70</v>
      </c>
      <c r="B15" s="4" t="s">
        <v>29</v>
      </c>
      <c r="C15" s="5" t="n">
        <v>38432</v>
      </c>
      <c r="D15" s="5" t="n">
        <v>7821</v>
      </c>
      <c r="E15" s="5" t="n">
        <v>76171</v>
      </c>
    </row>
    <row r="16" spans="1:5">
      <c r="A16" s="4" t="s">
        <v>71</v>
      </c>
      <c r="B16" s="5" t="n">
        <v>456327</v>
      </c>
      <c r="C16" s="5" t="n">
        <v>-173236</v>
      </c>
      <c r="D16" s="5" t="n">
        <v>110612</v>
      </c>
      <c r="E16" s="5" t="n">
        <v>-394195</v>
      </c>
    </row>
    <row r="17" spans="1:5">
      <c r="A17" s="4" t="s">
        <v>72</v>
      </c>
      <c r="B17" s="4" t="s">
        <v>29</v>
      </c>
      <c r="C17" s="4" t="s">
        <v>29</v>
      </c>
      <c r="D17" s="4" t="s">
        <v>29</v>
      </c>
      <c r="E17" s="4" t="s">
        <v>29</v>
      </c>
    </row>
    <row r="18" spans="1:5">
      <c r="A18" s="4" t="s">
        <v>73</v>
      </c>
      <c r="B18" s="5" t="n">
        <v>456327</v>
      </c>
      <c r="C18" s="5" t="n">
        <v>-173236</v>
      </c>
      <c r="D18" s="5" t="n">
        <v>110612</v>
      </c>
      <c r="E18" s="5" t="n">
        <v>-394195</v>
      </c>
    </row>
    <row r="19" spans="1:5">
      <c r="A19" s="4" t="s">
        <v>74</v>
      </c>
      <c r="B19" s="5" t="n">
        <v>-301</v>
      </c>
      <c r="C19" s="5" t="n">
        <v>-18</v>
      </c>
      <c r="D19" s="5" t="n">
        <v>-1139</v>
      </c>
      <c r="E19" s="5" t="n">
        <v>-891</v>
      </c>
    </row>
    <row r="20" spans="1:5">
      <c r="A20" s="4" t="s">
        <v>75</v>
      </c>
      <c r="B20" s="7" t="n">
        <v>456026</v>
      </c>
      <c r="C20" s="7" t="n">
        <v>-173254</v>
      </c>
      <c r="D20" s="7" t="n">
        <v>109473</v>
      </c>
      <c r="E20" s="7" t="n">
        <v>-395086</v>
      </c>
    </row>
    <row r="21" spans="1:5">
      <c r="A21" s="4" t="s">
        <v>76</v>
      </c>
      <c r="B21" s="9" t="n">
        <v>0.0017</v>
      </c>
      <c r="C21" s="9" t="n">
        <v>-0.0016</v>
      </c>
      <c r="D21" s="9" t="n">
        <v>0.0007</v>
      </c>
      <c r="E21" s="9" t="n">
        <v>-0.0038</v>
      </c>
    </row>
    <row r="22" spans="1:5">
      <c r="A22" s="4" t="s">
        <v>77</v>
      </c>
      <c r="B22" s="5" t="n">
        <v>265804851</v>
      </c>
      <c r="C22" s="5" t="n">
        <v>108598645</v>
      </c>
      <c r="D22" s="5" t="n">
        <v>165236314</v>
      </c>
      <c r="E22" s="5" t="n">
        <v>1041150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8</v>
      </c>
      <c r="B1" s="2" t="s">
        <v>1</v>
      </c>
    </row>
    <row r="2" spans="1:3">
      <c r="B2" s="2" t="s">
        <v>2</v>
      </c>
      <c r="C2" s="2" t="s">
        <v>57</v>
      </c>
    </row>
    <row r="3" spans="1:3">
      <c r="A3" s="3" t="s">
        <v>79</v>
      </c>
    </row>
    <row r="4" spans="1:3">
      <c r="A4" s="4" t="s">
        <v>73</v>
      </c>
      <c r="B4" s="7" t="n">
        <v>110612</v>
      </c>
      <c r="C4" s="7" t="n">
        <v>-394195</v>
      </c>
    </row>
    <row r="5" spans="1:3">
      <c r="A5" s="4" t="s">
        <v>80</v>
      </c>
      <c r="B5" s="5" t="n">
        <v>7821</v>
      </c>
      <c r="C5" s="5" t="n">
        <v>51163</v>
      </c>
    </row>
    <row r="6" spans="1:3">
      <c r="A6" s="4" t="s">
        <v>81</v>
      </c>
      <c r="B6" s="5" t="n">
        <v>-2696105</v>
      </c>
      <c r="C6" s="4" t="s">
        <v>29</v>
      </c>
    </row>
    <row r="7" spans="1:3">
      <c r="A7" s="4" t="s">
        <v>82</v>
      </c>
      <c r="B7" s="5" t="n">
        <v>2179832</v>
      </c>
      <c r="C7" s="4" t="s">
        <v>29</v>
      </c>
    </row>
    <row r="8" spans="1:3">
      <c r="A8" s="4" t="s">
        <v>69</v>
      </c>
      <c r="B8" s="5" t="n">
        <v>18811</v>
      </c>
      <c r="C8" s="4" t="s">
        <v>29</v>
      </c>
    </row>
    <row r="9" spans="1:3">
      <c r="A9" s="4" t="s">
        <v>83</v>
      </c>
      <c r="B9" s="4" t="s">
        <v>29</v>
      </c>
      <c r="C9" s="5" t="n">
        <v>22958</v>
      </c>
    </row>
    <row r="10" spans="1:3">
      <c r="A10" s="4" t="s">
        <v>67</v>
      </c>
      <c r="B10" s="4" t="s">
        <v>29</v>
      </c>
      <c r="C10" s="5" t="n">
        <v>2499</v>
      </c>
    </row>
    <row r="11" spans="1:3">
      <c r="A11" s="3" t="s">
        <v>84</v>
      </c>
    </row>
    <row r="12" spans="1:3">
      <c r="A12" s="4" t="s">
        <v>85</v>
      </c>
      <c r="B12" s="5" t="n">
        <v>14531</v>
      </c>
      <c r="C12" s="5" t="n">
        <v>27562</v>
      </c>
    </row>
    <row r="13" spans="1:3">
      <c r="A13" s="4" t="s">
        <v>86</v>
      </c>
      <c r="B13" s="5" t="n">
        <v>65741</v>
      </c>
      <c r="C13" s="5" t="n">
        <v>47730</v>
      </c>
    </row>
    <row r="14" spans="1:3">
      <c r="A14" s="4" t="s">
        <v>87</v>
      </c>
      <c r="B14" s="5" t="n">
        <v>133242</v>
      </c>
      <c r="C14" s="5" t="n">
        <v>111370</v>
      </c>
    </row>
    <row r="15" spans="1:3">
      <c r="A15" s="4" t="s">
        <v>35</v>
      </c>
      <c r="B15" s="5" t="n">
        <v>-1446</v>
      </c>
      <c r="C15" s="5" t="n">
        <v>34463</v>
      </c>
    </row>
    <row r="16" spans="1:3">
      <c r="A16" s="4" t="s">
        <v>88</v>
      </c>
      <c r="B16" s="5" t="n">
        <v>-166961</v>
      </c>
      <c r="C16" s="5" t="n">
        <v>-96450</v>
      </c>
    </row>
    <row r="17" spans="1:3">
      <c r="A17" s="3" t="s">
        <v>89</v>
      </c>
    </row>
    <row r="18" spans="1:3">
      <c r="A18" s="4" t="s">
        <v>90</v>
      </c>
      <c r="B18" s="5" t="n">
        <v>100000</v>
      </c>
      <c r="C18" s="5" t="n">
        <v>43000</v>
      </c>
    </row>
    <row r="19" spans="1:3">
      <c r="A19" s="4" t="s">
        <v>91</v>
      </c>
      <c r="B19" s="5" t="n">
        <v>11035</v>
      </c>
      <c r="C19" s="5" t="n">
        <v>57080</v>
      </c>
    </row>
    <row r="20" spans="1:3">
      <c r="A20" s="4" t="s">
        <v>92</v>
      </c>
      <c r="B20" s="5" t="n">
        <v>55000</v>
      </c>
      <c r="C20" s="4" t="s">
        <v>29</v>
      </c>
    </row>
    <row r="21" spans="1:3">
      <c r="A21" s="4" t="s">
        <v>93</v>
      </c>
      <c r="B21" s="5" t="n">
        <v>166035</v>
      </c>
      <c r="C21" s="5" t="n">
        <v>100080</v>
      </c>
    </row>
    <row r="22" spans="1:3">
      <c r="A22" s="4" t="s">
        <v>94</v>
      </c>
      <c r="B22" s="5" t="n">
        <v>-926</v>
      </c>
      <c r="C22" s="5" t="n">
        <v>3630</v>
      </c>
    </row>
    <row r="23" spans="1:3">
      <c r="A23" s="4" t="s">
        <v>95</v>
      </c>
      <c r="B23" s="5" t="n">
        <v>-1139</v>
      </c>
      <c r="C23" s="5" t="n">
        <v>-891</v>
      </c>
    </row>
    <row r="24" spans="1:3">
      <c r="A24" s="4" t="s">
        <v>96</v>
      </c>
      <c r="B24" s="5" t="n">
        <v>2847</v>
      </c>
      <c r="C24" s="5" t="n">
        <v>1582</v>
      </c>
    </row>
    <row r="25" spans="1:3">
      <c r="A25" s="4" t="s">
        <v>97</v>
      </c>
      <c r="B25" s="5" t="n">
        <v>782</v>
      </c>
      <c r="C25" s="5" t="n">
        <v>4321</v>
      </c>
    </row>
    <row r="26" spans="1:3">
      <c r="A26" s="3" t="s">
        <v>98</v>
      </c>
    </row>
    <row r="27" spans="1:3">
      <c r="A27" s="4" t="s">
        <v>99</v>
      </c>
      <c r="B27" s="4" t="s">
        <v>29</v>
      </c>
      <c r="C27" s="4" t="s">
        <v>29</v>
      </c>
    </row>
    <row r="28" spans="1:3">
      <c r="A28" s="4" t="s">
        <v>100</v>
      </c>
      <c r="B28" s="4" t="s">
        <v>29</v>
      </c>
      <c r="C28"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2</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4:23:26Z</dcterms:created>
  <dcterms:modified xmlns:dcterms="http://purl.org/dc/terms/" xmlns:xsi="http://www.w3.org/2001/XMLSchema-instance" xsi:type="dcterms:W3CDTF">2017-03-22T14:23:26Z</dcterms:modified>
</cp:coreProperties>
</file>